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nv" sheetId="5" r:id="rId5"/>
    <s:sheet name="Consolidated Statements of Cash" sheetId="6" r:id="rId6"/>
    <s:sheet name="Organization and Summary of Sig" sheetId="7" r:id="rId7"/>
    <s:sheet name="Inventories" sheetId="8" r:id="rId8"/>
    <s:sheet name="Property and Equipment" sheetId="9" r:id="rId9"/>
    <s:sheet name="Intangible Assets" sheetId="10" r:id="rId10"/>
    <s:sheet name="Fair Value Measurements" sheetId="11" r:id="rId11"/>
    <s:sheet name="Accrued Liabilities" sheetId="12" r:id="rId12"/>
    <s:sheet name="Debt" sheetId="13" r:id="rId13"/>
    <s:sheet name="Equity" sheetId="14" r:id="rId14"/>
    <s:sheet name="Stock-Based Compensation" sheetId="15" r:id="rId15"/>
    <s:sheet name="Income Taxes" sheetId="16" r:id="rId16"/>
    <s:sheet name="Commitments and Contingencies" sheetId="17" r:id="rId17"/>
    <s:sheet name="Related-Party Transactions" sheetId="18" r:id="rId18"/>
    <s:sheet name="401(k) Plan" sheetId="19" r:id="rId19"/>
    <s:sheet name="Subsequent Events" sheetId="20" r:id="rId20"/>
    <s:sheet name="Organization and Summary of S21" sheetId="21" r:id="rId21"/>
    <s:sheet name="Organization and Summary of S22" sheetId="22" r:id="rId22"/>
    <s:sheet name="Inventories (Tables)" sheetId="23" r:id="rId23"/>
    <s:sheet name="Property and Equipment (Tables)" sheetId="24" r:id="rId24"/>
    <s:sheet name="Intangible Assets (Tables)" sheetId="25" r:id="rId25"/>
    <s:sheet name="Fair Value Measurements (Tables" sheetId="26" r:id="rId26"/>
    <s:sheet name="Accrued Liabilities (Tables)" sheetId="27" r:id="rId27"/>
    <s:sheet name="Debt (Tables)" sheetId="28" r:id="rId28"/>
    <s:sheet name="Stock-Based Compensation (Table" sheetId="29" r:id="rId29"/>
    <s:sheet name="Income Taxes (Tables)" sheetId="30" r:id="rId30"/>
    <s:sheet name="Commitments and Contingencies (" sheetId="31" r:id="rId31"/>
    <s:sheet name="Organization and Summary of S32" sheetId="32" r:id="rId32"/>
    <s:sheet name="Organization and Summary of S33" sheetId="33" r:id="rId33"/>
    <s:sheet name="Inventories (Details Narrative)" sheetId="34" r:id="rId34"/>
    <s:sheet name="Inventories - Components of Inv" sheetId="35" r:id="rId35"/>
    <s:sheet name="Property and Equipment - Compon" sheetId="36" r:id="rId36"/>
    <s:sheet name="Intangible Assets (Details Narr" sheetId="37" r:id="rId37"/>
    <s:sheet name="Intangible Assets - Schedule of" sheetId="38" r:id="rId38"/>
    <s:sheet name="Fair Value Measurements (Detail" sheetId="39" r:id="rId39"/>
    <s:sheet name="Fair Value Measurements - Sched" sheetId="40" r:id="rId40"/>
    <s:sheet name="Fair Value Measurements - Sch41" sheetId="41" r:id="rId41"/>
    <s:sheet name="Fair Value Measurements - Sch42" sheetId="42" r:id="rId42"/>
    <s:sheet name="Fair Value Measurements - Sch43" sheetId="43" r:id="rId43"/>
    <s:sheet name="Accrued Liabilities - Schedule " sheetId="44" r:id="rId44"/>
    <s:sheet name="Debt (Details Narrative)" sheetId="45" r:id="rId45"/>
    <s:sheet name="Debt - Outstanding Long-Term De" sheetId="46" r:id="rId46"/>
    <s:sheet name="Debt - Future Principal Payment" sheetId="47" r:id="rId47"/>
    <s:sheet name="Equity (Details Narrative)" sheetId="48" r:id="rId48"/>
    <s:sheet name="Stock-Based Compensation (Detai" sheetId="49" r:id="rId49"/>
    <s:sheet name="Stock-Based Compensation - Summ" sheetId="50" r:id="rId50"/>
    <s:sheet name="Stock-Based Compensation - Sche" sheetId="51" r:id="rId51"/>
    <s:sheet name="Stock-Based Compensation - Su52" sheetId="52" r:id="rId52"/>
    <s:sheet name="Stock-Based Compensation - Sc53" sheetId="53" r:id="rId53"/>
    <s:sheet name="Stock-Based Compensation - Sc54" sheetId="54" r:id="rId54"/>
    <s:sheet name="Income Taxes (Details Narrative" sheetId="55" r:id="rId55"/>
    <s:sheet name="Income Taxes - Schedule of Reco" sheetId="56" r:id="rId56"/>
    <s:sheet name="Income Taxes - Significant Comp" sheetId="57" r:id="rId57"/>
    <s:sheet name="Commitments and Contingencies58" sheetId="58" r:id="rId58"/>
    <s:sheet name="Commitments and Contingencies -" sheetId="59" r:id="rId59"/>
    <s:sheet name="Related-Party Transactions (Det" sheetId="60" r:id="rId60"/>
    <s:sheet name="401(k) Plan (Details Narrative)" sheetId="61" r:id="rId61"/>
    <s:sheet name="Subsequent Events (Details Narr" sheetId="62" r:id="rId62"/>
  </s:sheets>
  <s:definedNames/>
  <s:calcPr calcId="124519" calcMode="auto" fullCalcOnLoad="1"/>
</s:workbook>
</file>

<file path=xl/sharedStrings.xml><?xml version="1.0" encoding="utf-8"?>
<sst xmlns="http://schemas.openxmlformats.org/spreadsheetml/2006/main" uniqueCount="699">
  <si>
    <t>Document and Entity Information - USD ($)</t>
  </si>
  <si>
    <t>12 Months Ended</t>
  </si>
  <si>
    <t>Dec. 31, 2015</t>
  </si>
  <si>
    <t>Mar. 18, 2016</t>
  </si>
  <si>
    <t>Jun. 30, 2015</t>
  </si>
  <si>
    <t>Document And Entity Information</t>
  </si>
  <si>
    <t>Entity Registrant Name</t>
  </si>
  <si>
    <t>AMEDICA Corp</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4</t>
  </si>
  <si>
    <t>Current assets:</t>
  </si>
  <si>
    <t>Cash and cash equivalents</t>
  </si>
  <si>
    <t>Trade accounts receivable, net of allowance of $49 and $54, respectively</t>
  </si>
  <si>
    <t>Prepaid expenses and other current assets</t>
  </si>
  <si>
    <t>Inventories, net</t>
  </si>
  <si>
    <t>Total current assets</t>
  </si>
  <si>
    <t>Property and equipment, net</t>
  </si>
  <si>
    <t>Intangible assets, net</t>
  </si>
  <si>
    <t>Goodwill</t>
  </si>
  <si>
    <t>Other long-term assets</t>
  </si>
  <si>
    <t>Total assets</t>
  </si>
  <si>
    <t>Current liabilities:</t>
  </si>
  <si>
    <t>Accounts payable</t>
  </si>
  <si>
    <t>Accrued liabilities</t>
  </si>
  <si>
    <t>Current portion of long-term debt</t>
  </si>
  <si>
    <t>Total current liabilities</t>
  </si>
  <si>
    <t>Deferred rent</t>
  </si>
  <si>
    <t>Long-term debt</t>
  </si>
  <si>
    <t xml:space="preserve"> </t>
  </si>
  <si>
    <t>Other long-term liabilities</t>
  </si>
  <si>
    <t>Derivative liabilities</t>
  </si>
  <si>
    <t>Commitments and contingencies</t>
  </si>
  <si>
    <t>Convertible preferred stock, $0.01 par value, 130,000,000 shares authorized; 0 shares issued and outstanding at December 31, 2015 and 2014</t>
  </si>
  <si>
    <t>Stockholders' equity:</t>
  </si>
  <si>
    <t>Common stock, $0.01 par value; 250,000,000 shares authorized; 10,886,248 and 1,756,911 shares issued and outstanding at December 31, 2015 and 2014, respectively</t>
  </si>
  <si>
    <t>Additional paid-in capital</t>
  </si>
  <si>
    <t>Accumulated deficit</t>
  </si>
  <si>
    <t>Total stockholders' equity</t>
  </si>
  <si>
    <t>Total liabilities, convertible preferred stock and stockholders' equity</t>
  </si>
  <si>
    <t>Consolidated Balance Sheets (Parenthetical) - USD ($) $ in Thousands</t>
  </si>
  <si>
    <t>Statement of Financial Position [Abstract]</t>
  </si>
  <si>
    <t>Allowance of trade accounts receivable</t>
  </si>
  <si>
    <t>Convertible preferred stock, par value</t>
  </si>
  <si>
    <t>Convertible preferred stock, shares authorized</t>
  </si>
  <si>
    <t>Convertible preferred stock, shares issued</t>
  </si>
  <si>
    <t>Convertible preferred stock, shares outstanding</t>
  </si>
  <si>
    <t>Common stock, per share</t>
  </si>
  <si>
    <t>Common stock, authorized, shares</t>
  </si>
  <si>
    <t>Common stock, issued, shares</t>
  </si>
  <si>
    <t>Common stock, outstanding, shares</t>
  </si>
  <si>
    <t>Consolidated Statements of Operations and Comprehensive Loss - USD ($) $ in Thousands</t>
  </si>
  <si>
    <t>Income Statement [Abstract]</t>
  </si>
  <si>
    <t>Product revenue</t>
  </si>
  <si>
    <t>Costs of revenue</t>
  </si>
  <si>
    <t>Gross profit</t>
  </si>
  <si>
    <t>Operating expenses:</t>
  </si>
  <si>
    <t>Research and development</t>
  </si>
  <si>
    <t>General and administrative</t>
  </si>
  <si>
    <t>Sales and marketing</t>
  </si>
  <si>
    <t>Total operating expenses</t>
  </si>
  <si>
    <t>Loss from operations</t>
  </si>
  <si>
    <t>Other income (expense):</t>
  </si>
  <si>
    <t>Interest income</t>
  </si>
  <si>
    <t>Interest expense</t>
  </si>
  <si>
    <t>Gain (loss) on extinguishment of debt</t>
  </si>
  <si>
    <t>Change in fair value of derivative liabilities</t>
  </si>
  <si>
    <t>Loss on extinguishment of derivative liabilities</t>
  </si>
  <si>
    <t>Offering costs</t>
  </si>
  <si>
    <t>Other expense</t>
  </si>
  <si>
    <t>Total other income (expense)</t>
  </si>
  <si>
    <t>Net loss before income taxes</t>
  </si>
  <si>
    <t>Provision for income taxes</t>
  </si>
  <si>
    <t>Net comprehensive loss</t>
  </si>
  <si>
    <t>Other comprehensive loss, net of tax:</t>
  </si>
  <si>
    <t>Unrealized loss on marketable securities</t>
  </si>
  <si>
    <t>Net loss per share attributable to common stockholders:</t>
  </si>
  <si>
    <t>Basic and diluted</t>
  </si>
  <si>
    <t>Weighted average common shares outstanding:</t>
  </si>
  <si>
    <t>Consolidated Statements of Convertible Preferred Stock and Stockholders' Equity (Deficit) - USD ($) $ in Thousands</t>
  </si>
  <si>
    <t>Convertible Preferred Stock [Member]</t>
  </si>
  <si>
    <t>Common Stock [Member]</t>
  </si>
  <si>
    <t>Additional Paid-In Capital (Capital Deficiency) [Member]</t>
  </si>
  <si>
    <t>Accumulated Deficit [Member]</t>
  </si>
  <si>
    <t>Total</t>
  </si>
  <si>
    <t>Balance at Dec. 31, 2013</t>
  </si>
  <si>
    <t>Balance, shares at Dec. 31, 2013</t>
  </si>
  <si>
    <t>Issuance of common stock in connection with IPO, net of issuance costs</t>
  </si>
  <si>
    <t>Issuance of common stock in connection with IPO, net of issuance costs, shares</t>
  </si>
  <si>
    <t>Preferred stock converted to common upon IPO</t>
  </si>
  <si>
    <t>Preferred stock converted to common upon IPO, shares</t>
  </si>
  <si>
    <t>Issuance of units in connection with secondary offering, net of issuance costs</t>
  </si>
  <si>
    <t>Issuance of units in connection with secondary offering, net of issuance costs, shares</t>
  </si>
  <si>
    <t>Issuance of common stock upon exercise of warrants</t>
  </si>
  <si>
    <t>Issuance of common stock upon exercise of warrants, shares</t>
  </si>
  <si>
    <t>Issuance of common stock with notes payable</t>
  </si>
  <si>
    <t>Issuance of common stock with notes payable, shares</t>
  </si>
  <si>
    <t>Issuance of common stock upon conversion of notes payable</t>
  </si>
  <si>
    <t>Issuance of common stock upon conversion of notes payable, shares</t>
  </si>
  <si>
    <t>Stock-based compensation</t>
  </si>
  <si>
    <t>Stock-based compensation, shares</t>
  </si>
  <si>
    <t>Net loss</t>
  </si>
  <si>
    <t>Balance at Dec. 31, 2014</t>
  </si>
  <si>
    <t>Balance, shares at Dec. 31, 2014</t>
  </si>
  <si>
    <t>Issuance of common stock upon cashless exercise of unit warrants</t>
  </si>
  <si>
    <t>Issuance of common stock upon cashless exercise of unit warrants, shares</t>
  </si>
  <si>
    <t>Issuance of common stock with offering</t>
  </si>
  <si>
    <t>Issuance of common stock with offering, shares</t>
  </si>
  <si>
    <t>Reclassification of derivative liabilities to equity</t>
  </si>
  <si>
    <t>Balance at Dec. 31, 2015</t>
  </si>
  <si>
    <t>Balance, shares at Dec. 31, 2015</t>
  </si>
  <si>
    <t>Consolidated Statements of Cash Flows - USD ($) $ in Thousands</t>
  </si>
  <si>
    <t>Cash flow from operating activities</t>
  </si>
  <si>
    <t>Adjustments to reconcile net loss to net cash used in operating activities:</t>
  </si>
  <si>
    <t>Depreciation expense</t>
  </si>
  <si>
    <t>Amortization of intangible assets</t>
  </si>
  <si>
    <t>Amortization of lease incentive for tenant improvements</t>
  </si>
  <si>
    <t>Non cash interest expense</t>
  </si>
  <si>
    <t>(Gain) loss on extinguishment of debt</t>
  </si>
  <si>
    <t>Stock based compensation</t>
  </si>
  <si>
    <t>(Gain) loss on disposal of equipment</t>
  </si>
  <si>
    <t>Provision for inventory reserve</t>
  </si>
  <si>
    <t>Bad debt expense</t>
  </si>
  <si>
    <t>Changes in operating assets and liabilities:</t>
  </si>
  <si>
    <t>Trade accounts receivable</t>
  </si>
  <si>
    <t>Inventories</t>
  </si>
  <si>
    <t>Accounts payable and accrued liabilities</t>
  </si>
  <si>
    <t>Net cash used in operating activities</t>
  </si>
  <si>
    <t>Cash flows from investing activities</t>
  </si>
  <si>
    <t>Purchase of property and equipment</t>
  </si>
  <si>
    <t>Proceeds from sale of property and equipment</t>
  </si>
  <si>
    <t>Decrease in restricted cash</t>
  </si>
  <si>
    <t>Net cash used in investing activities</t>
  </si>
  <si>
    <t>Cash flows from financing activities</t>
  </si>
  <si>
    <t>Proceeds from issuance of common stock, net of issuance costs</t>
  </si>
  <si>
    <t>Proceeds from issuance of units, net of issuance costs</t>
  </si>
  <si>
    <t>Proceeds from issuance of stock in connection with exercise of warrants, net of issuance costs</t>
  </si>
  <si>
    <t>Payments on long-term debt</t>
  </si>
  <si>
    <t>Debt extinguishment payments</t>
  </si>
  <si>
    <t>Proceeds from issuance of long-term debt</t>
  </si>
  <si>
    <t>Payment of deferred financing costs</t>
  </si>
  <si>
    <t>Purchase of treasury stock</t>
  </si>
  <si>
    <t>Net cash provided by financing activities</t>
  </si>
  <si>
    <t>Net increase (decrease) in cash and cash equivalents</t>
  </si>
  <si>
    <t>Cash and cash equivalents at beginning of period</t>
  </si>
  <si>
    <t>Cash and cash equivalents at end of period</t>
  </si>
  <si>
    <t>Noncash investing and financing activities</t>
  </si>
  <si>
    <t>Preferred stock converted into common stock</t>
  </si>
  <si>
    <t>Reclassification of derivative liability</t>
  </si>
  <si>
    <t>Stock and derivative liabilities issued with long-term debt</t>
  </si>
  <si>
    <t>Debt converted to common stock</t>
  </si>
  <si>
    <t>Common stock issued for cashless exercise of warrant derivative liabilities</t>
  </si>
  <si>
    <t>Issuance of treasury stock upon conversion of RSUs to common stock</t>
  </si>
  <si>
    <t>Derivative liabilities recorded as a debt discount</t>
  </si>
  <si>
    <t>Supplemental cash flow information</t>
  </si>
  <si>
    <t>Cash paid for interest</t>
  </si>
  <si>
    <t>Organization and Summary of Significant Accounting Policies</t>
  </si>
  <si>
    <t>Accounting Policies [Abstract]</t>
  </si>
  <si>
    <t xml:space="preserve">1. Organization and Summary of Significant
Accounting Policies Amedica Corporation (Amedica
or the Company) was incorporated in the state of Delaware on December 10, 1996. Amedica is a commercial-stage biomaterial
company focused on using its silicon nitride technology platform to develop, manufacture, and commercialize a broad range of medical
devices. The Company believes it is the first and only manufacturer to use silicon nitride in medical applications. The Company
acquired US Spine, Inc. (US Spine), a Delaware spinal products corporation with operations in Florida, on September
20, 2010. The Companys products are primarily sold in the U.S. Basis of Presentation and Principles of
Consolidation These consolidated financial statements have
been prepared by management in accordance with accounting principles generally accepted in the United States (U.S. GAAP),
and include all assets and liabilities of the Company and its wholly-owned subsidiary, US Spine. All material intercompany transactions
and balances have been eliminated. Liquidity and Capital Resources For the years ended December 31, 2015 and 2014,
the Company incurred a net loss of $23.9 million and $32.6 million, respectively and used cash in operations of $9.1 million and
$14.5 million, respectively. The Company had an accumulated deficit of $196.5 million and $172.5 million at December 31, 2015 and
2014, respectively. To date, the Companys operations have been principally financed from proceeds from the issuance of preferred
and common stock, convertible debt and bank debt and, to a lesser extent, cash generated from product sales. It is anticipated
that the Company will continue to generate operating losses and use cash in operations through 2016. As discussed further in Note 7, the Company
has entered into a term loan with Hercules Technology Growth Capital, Inc. (Hercules Technology), as administrative
and collateral agent for the lenders thereunder and as lender, and Hercules Technology III, LP, as lender (the Hercules
Term Loan). The Hercules Term Loan has a liquidity covenant that requires the Company to maintain a cash balance of not
less than $8.0 million at December 31, 2015. At December 31, 2015, the Companys cash balance was approximately $11.5 million.
The Company anticipates that it will need to refinance the note or obtain additional funding during the second quarter of 2016
to maintain compliance through 2016 with the liquidity covenant related to the Hercules Term Loan. However, if the Company is unable
to refinance the note or access additional funds prior to becoming non-compliant with the financial and liquidity covenants related
to the Hercules Term Loan, the entire remaining balance of the debt under the Hercules Term Loan could become immediately due and
payable at the option of the lender. Although the Company is seeking to refinance the note or obtain additional financing, additional
funding may not be available to the Company on favorable or acceptable terms, or at all. Any additional equity financing, if available
to the Company, will most likely be dilutive to its current stockholders, and debt financing, if available, may involve more restrictive
covenant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No adjustment has been made to our financial statements as a result
of this uncertainty. Reverse Stock Split On January 25, 2016, the Company effected a
1 for 15 reverse stock split of the Companys common stock. The par value and the authorized shares of the common and convertible
preferred stock were not adjusted as a result of the reverse stock split. All common stock share and per-share amounts for all
periods presented in these financial statements prior to January 25, 2016 have been adjusted retroactively to reflect the reverse
stock spli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stock-based compensation, long-lived and intangible assets, and derivative liabilities. Concentrations of Credit Risk and Significant
Customers Financial instruments which potentially subject
the Company to concentrations of credit risk consist primarily of cash and cash equivalents, marketable securities, accounts receivable
and restricted cash. The Company limits its exposure to credit loss by placing its cash and cash equivalents with high credit-quality
financial institutions in bank deposits, money market funds, U.S. government securities and other investment grade debt securities
that have strong credit ratings. The Company has established guidelines relative to diversification of its cash and marketable
securities and their maturities that are intended to secure safety and liquidity. These guidelines are periodically reviewed and
modified to take advantage of trends in yields and interest rates and changes in the Companys operations and financial position.
Although the Company may deposit its cash and cash equivalents with multiple financial institutions, its deposits, at times, may
exceed federally insured limits. At December 31, 2015, one customer receivable
balance was 11% of the Companys total trade accounts receivable. At December 31, 2014, no customer receivable balance was
10% or greater of the Companys total trade accounts receivable. There was one customer that accounted for 10% or more of
the Companys revenue representing 12% of revenue for the year ended December 31, 2015. There were two customers that accounted
for 10% or more of the Companys revenue representing 28% of revenue for the year ended December 31, 2014. The Companys allowance for bad debts
as of December 31, 2015 and 2014 was $49,000 and $54,000, respectively. For the years ended December 31, 2015 and 2014, the Company
recorded bad debt recoveries of $27,000 and bad debt expense of $65,000, respectively. Revenue Recognition The Company derives its product revenue primarily
from the sale of spinal fusion devices and related products used in the treatment of spine disorders. The Companys product
revenue is generated from sales to three types of customers: (1) surgeons and hospitals; (2) stocking distributors; and (3) private
label customers. Most of our products are sold on a consignment basis through a network of independent sales distributors; however,
the Company also sells its products to independent stocking distributors and private label customers. Product revenue is recognized
when all four of the following criteria are met: (1) persuasive evidence that an arrangement exists; (2) delivery of the products
has occurred; (3) the selling price of the product is fixed or determinable; and (4) collectability is reasonably assured. The
Company generates the majority of its revenue from the sale of inventory that is consigned to independent sales distributors that
facilitate sells of the Companys products to surgeons and hospitals. For these products, we recognize revenue at the time
we are notified the product has been used or implanted and all other revenue recognition criteria have been met. For all other
transactions, the Company recognizes revenue when title and risk of loss transfer to the stocking distributor or private label
customer, and all other revenue recognition criteria have been met. The Company generally recognizes revenue from sales to stocking
distributors and private label customers at the time the product is shipped. Stocking distributors, who sell the products to their
customers, take title to the products and assume all risks of ownership at time of shipment. The Companys stocking distributors
are obligated to pay within specified terms regardless of when, if ever, they sell the products. The Companys policy is
to classify shipping and handling costs billed to customers as an offset to total shipping expense in the statement of operations,
primarily within sales and marketing. In general, the Companys customers do not have any rights of return or exchange. Cost of Revenue The expenses that are included in cost of revenue
include all direct product costs if we obtained the product from third-party manufacturers and our in-house manufacturing costs
for the products we manufacture. We obtain our non-silicon nitride products, including our metal and orthobiologic products, from
third-party manufacturers, while we currently manufacture the majority of our silicon-nitride products in-house. Specific provisions for excess or obsolete
inventory and, beginning in 2013, the excise tax on the sale of medical devices in the United States, are also included in cost
of revenue. In addition, we pay royalties attributable to the sale of specific products to some of our surgeon advisors that assisted
us in the design, regulatory clearance or commercialization of a particular product, and these payments are recorded as cost of
revenue. Cash and Cash Equivalents The Company considers all cash on deposit,
money market accounts and highly-liquid debt instruments purchased with original maturities of three months or less to be cash
and cash equivalents. Inventories Inventories are stated at the lower of cost
or market, with cost for manufactured inventory determined under the standard cost method which approximates first-in first-out
(FIFO). Manufactured inventory consists of raw material, direct labor and manufacturing overhead cost components.
Inventories purchased from third-party manufacturers are stated at the lower of cost or market using the first-in, first-out method.
The Company reviews the carrying value of inventory on a periodic basis for excess or obsolete items, and records any write-down
as a cost of revenue, as necessary. It is reasonably possible that the Company may be required to make adjustments to the carrying
value of inventory in future periods. Inventory write-downs for excess or obsolete inventory are recorded as a cost of revenue.
The Company holds consigned inventory at distributor and other customer locations where revenue recognition criteria have not yet
been achieved. Property and Equipment Property and equipment, including surgical
instruments and leasehold improvements, are stated at cost, less accumulated depreciation and amortization. Property and equipment
are depreciated using the straight-line method over the estimated useful lives of the assets, which range from three to five years.
Leasehold improvements are amortized over the shorter of their estimated useful lives or the related lease term, generally five
years. In accounting for long-lived assets, the Company
makes estimates about the expected useful lives of the assets, the expected residual values of certain of these assets, and the
potential for impairment based on the fair value of the assets and the cash flows they generate. The Company periodically evaluates
the carrying value of long-lived assets to be held and used when events and circumstances indicate that the carrying amount of
an asset may not be recovered. The Company has not recognized any impairment loss for property and equipment for the years ended
December 31, 2015 and 2014. Long-Lived Assets, Indefinite-lived Intangible
and Goodwill Periodically, the Company assesses potential
impairment of its long-lived assets, which include property, equipment, and acquired intangible assets. The Company performs an
impairment review whenever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When the Company determines that the carrying value
of a long-lived asset may not be recoverable based upon the existence of one or more of the above indicators, the Company determines
the recoverability by comparing the carrying amount of the asset to net future undiscounted cash flows that the asset is expected
to generate and recognizes an impairment charge equal to the amount by which the carrying amount exceeds the fair market value
of the asset. The Company amortizes finite-lived intangible assets on a straight-line basis over their estimated useful lives.
The Company recorded no impairment loss for definite-lived intangible assets during the years ended December 31, 2015 and 2014. The Company tests goodwill and indefinite-lived
intangibles for impairment annually as of December 31, or whenever events or changes in circumstances indicate that goodwill or
indefinitely-lived intangibles may be impaired. For goodwill, the Company initially assesses qualitative factors to determine whether
the existence of events or circumstances leads to a determination that it is more-likely-than-not that the fair value of a reporting
unit is less than its carrying amount. For goodwill impairment testing purposes, we consider the value of our equity, including
the value of our convertible preferred stock, in the total carrying value of our single reporting unit. If, after assessing the
totality of events or circumstances, the Company determines it is more-likely-than-not that the fair value of a reporting unit
is less than its carrying amount, then the Company performs a first step by comparing the book value of net assets to the fair
value of the Companys single reporting unit. If the fair value is determined to be less than the book value, a second step
is performed to compute the amount of impairment as the difference between the estimated fair value of goodwill and the carrying
value. The Company performed the first step and determined that it was not more-likely-than-not that the fair value of the Companys
single reporting unit was less than its carrying amount and no goodwill impairment was recognized during the years ended December
31, 2015 and 2014. The impairment test for indefinite-lived intangible
assets not subject to amortization involves a comparison of the estimated fair value of the intangible asset, using the income
approach, with its carrying value. If the carrying value of the intangible asset exceeds its fair value, an impairment loss is
recognized in an amount equal to that excess. The Company recorded no impairment loss for indefinite-lived intangible assets during
the years ended December 31, 2015 and 2014. Derivative Liabilities Derivative liabilities includes the fair value
of instruments such as common stock warrants, preferred stock warrants and convertible features of notes, that are initially recorded
at fair value and are required to be re-measured to fair value at each reporting period under provisions of ASC 480, Distinguishing
Liabilities from Equity, Derivatives and Hedging The effect of changes to these significant
assumptions on the estimated liability for these instruments is as follows:
Fair value of underlying stock increases Warrant liability increases
Risk free interest increases Warrant liability decreases
Expected average life increases Warrant liability increases
Expected dividend yield increases Warrant liability decreases
Expected volatility increases Warrant liability increases Research and Development All research and development costs,
including those funded by third parties, are expensed as incurred. Research and development costs consist of engineering, product
development, test-part manufacturing, testing, developing and validating the manufacturing process, and regulatory related costs.
Research and development expenses also include employee compensation, employee and nonemployee stock-based compensation, supplies
and materials, consultant services, and travel and facilities expenses related to research activities. Advertising Costs Advertising costs are expensed as incurred.
The primary component of the Companys advertising expenses is advertising in trade periodicals. Advertising costs were approximately
$31,000 and $149,000 million for the years ended December 31, 2015 and 2014, respectively. Income Taxes The Company recognizes a liability or
asset for the deferred tax consequences of all temporary differences between the tax basis of assets and liabilities and their
reported amounts in the financial statements that will result in taxable or deductible amounts in future years when the reported
amounts of the assets and liabilities are recovered or settled. The Company recognizes interest and penalties as a component of
the provision for income taxes. No interest or penalties were recognized in the years ended December 31, 2015 and 2014. Stock-Based Compensation The Company measures stock-based compensation
expense related to employee stock-based awards based on the estimated fair value of the awards as determined on the date of grant
and is recognized as expense over the remaining requisite service period. The Company utilizes the Black-Scholes-Merton option
pricing model to estimate the fair value of employee stock options. The Black-Scholes-Merton model requires the input of highly
subjective and complex assumptions, including the estimated fair value of the Companys common stock on the date of grant,
the expected term of the stock option, and the expected volatility of the Companys common stock over the period equal to
the expected term of the grant. The Company estimates forfeitures at the date of grant and revises the estimates, if necessary,
in subsequent periods if actual forfeitures differ from those estimates. The Company accounts for stock options
to purchase shares of stock that are issued to non-employees based on the estimated fair value of such instruments using the Black-Scholes-Merton
option pricing model. The measurement of stock-based compensation expense for these instruments is variable and subject to periodic
adjustments to the estimated fair value until the awards vest. Any resulting change in the estimated fair value is recognized in
the Companys consolidated statements of operations during the period in which the related services are rendered. Offering Costs Offering costs consist of legal, accounting
and other advisory costs related to the Companys efforts to raise capital. Offering costs associated with the Companys
IPO activities were recorded to additional paid-in capital as a reduction of the IPO proceeds. Since the warrants issued in the Companys
November 2014 secondary offering were considered liabilities, a portion of the offering costs were expensed and the remaining amount
was reclassified to additional paid-in capital as a reduction of proceeds from the secondary offering. All of the September 2015 offering costs
were expensed since the warrants were considered liabilities at issuance and the value of the warrants exceeded the gross proceeds
from the offering. New Accounting Pronouncements On February 25, 2016, the Financial
Accounting Standards Board (FASB) issued Accounting Standard Update (ASU) No. 2016-02, Leases (Topic
842), as part of a joint project with the International Accounting Standards Board (IASB)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Company is currently
evaluating the potential impact this new standard may have on its financial statements. In May 2014, the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Company is evaluating the potential impact of this adoption on its
consolidated financial statements. In August 2014, the FASB updated the
accounting guidance related to disclosure of uncertainties about an entitys ability to continue as a going concern. The
new standard provides guidance on determining when and how to disclose going concern uncertainties in the financial statements.
It requires management to perform interim and annual assessments of an entitys ability to continue as a going concern. The
new standard is effective for annual periods ending after December 15, 2016, and interim periods thereafter. Early adoption is
permitted. The impact on the Companys financial statements of adopting the new standard is currently being assessed by management. In April 2015, the FASB updated the
accounting guidance related to simplifying the presentation of debt issuance costs on the balance sheet. The new standard requires
that debt issuance costs be presented as a direct deduction from the associated debt liability. It will be effective on January
1, 2016, and early adoption is permitted. The standard will be applied retrospectively to all prior periods presented. The Company
expects that the new standard will impact the presentation of its consolidated balance sheet. Net Loss Per Share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convertible preferred stock, warrants for the purchase of convertible preferred stock and common stock, convertible
notes, and stock options and restricted stock units outstanding under the Companys equity incentive plans.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December 31,
2015 2014
Common stock warrants 1,510,953 1,110,468
Convertible notes - 584,807
Common stock options 112,639 92,232
Restricted stock units - 70,650
1,623,592 1,858,157 </t>
  </si>
  <si>
    <t>Inventory Disclosure [Abstract]</t>
  </si>
  <si>
    <t>2. Inventories The components of inventory were as
follows (in thousands):
December 31,
2015 2014
Raw materials $ 819 $ 839
WIP 235 486
Finished Goods 8,077 10,350
$ 9,131 $ 11,675 Finished goods include consigned inventory
of approximately $3.8 million and $3.0 million as of December 31, 2015 and December 31, 2014, respectively.</t>
  </si>
  <si>
    <t>Property and Equipment</t>
  </si>
  <si>
    <t>Property, Plant and Equipment [Abstract]</t>
  </si>
  <si>
    <t xml:space="preserve">3. Property and Equipment The following is a summary of the components
of property and equipment (in thousands):
December 31,
2015 2014
Manufacturing and lab equipment $ 7,463 $ 7,427
Surgical instruments 8,672 8,217
Leasehold improvements 1,439 1,439
Software and computer equipment 845 845
Furniture and equipment 629 628
19,048 18,556
Less: accumulated depreciation (16,576 ) (15,041 )
$ 2,472 $ 3,515 </t>
  </si>
  <si>
    <t>Intangible Assets</t>
  </si>
  <si>
    <t>Goodwill and Intangible Assets Disclosure [Abstract]</t>
  </si>
  <si>
    <t>4. Intangible Assets Intangible assets consisted of the following
(in thousands):
December 31,
2015 2014
Customer relationships $ 3,990 $ 3,990
Developed technology 4,685 4,685
Other patents and patent applications 562 562
Trademarks 350 350
9,587 9,587
Less accumulated amortization (5,900 ) (5,399 )
$ 3,687 $ 4,188 Based on the recorded intangibles at
December 31, 2015, the estimated amortization expense is expected to be approximately $501,000 per year through 2020 and $834,000
thereafter.</t>
  </si>
  <si>
    <t>Fair Value Measurements</t>
  </si>
  <si>
    <t>Fair Value Measurements And Marketable Securities [Abstract]</t>
  </si>
  <si>
    <t>5. Fair Value Measurements Financial Instruments Measured and
Recorded at Fair Value on a Recurring Basis The Company measures and records certain
financial instruments at fair value on a recurring basis.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t December 31, 2015 and December 31, 2014. The following tables set forth
the financial liabilities measured at fair value on a recurring basis by level within the fair value hierarchy at December 31,
2015 and December 31, 2014:
Fair Value Measurements at December 31, 2015
Description Level 1 Level 2 Level 3 Total
Derivative liability
Common stock warrants $ - $ - $ 598 $ 598
Fair Value Measurements at December 31, 2014
Description Level 1 Level 2 Level 3 Total
Derivative liability
Common stock warrants $ - $ - $ 11,358 $ 11,358
Conversion feature of notes - - 2,612 2,612
Total derivative liability $ - $ - $ 13,970 $ 13,970 The Company did not have any transfers
of assets and liabilities between Level 1 and Level 2 of the fair value measurement hierarchy during the years ended December 31,
2015 and 2014. The following table presents a reconciliation of the derivative liabilities measured at fair value on a recurring
basis using significant unobservable inputs (Level 3) during the years ended December 31, 2015 and 2014:
Common Stock Warrants Preferred Stock Warrants Conversion Feature of Notes Total Derivative Liability
Balance at December 31, 2013 $ (199 ) $ (11 ) $ - $ (210 )
Issuances of derivatives (12,617 ) - (1,930 ) (14,547 )
Reclassification from liability to equity - 5 - 5
Extinguishment of derivative liabilities 24 - 1,008 1,032
Change in fair value 1,434 6 (1,690 ) (250 )
Balance at December 31, 2014 $ (11,358 ) $ - $ (2,612 ) $ (13,970 )
Balance at December 31, 2014 $ (11,358 ) $ - $ (2,612 ) $ (13,970 )
Issuances of derivatives (14,556 ) - - (14,556 )
Modification of terms (382 ) - - (382 )
Decrease in liability due to debt conversions - - 179 179
Decrease in liability due to warrants being exercised 20,335 - - 20,335
Reclassification from liability to equity 2,403 - - 2,403
Extinguishment of derivative liabilities - - 3,468 3,468
Change in fair value 2,960 - (1,035 ) 1,925
Balance at December 31, 2015 $ (598 ) $ - $ - $ (598 ) $9.5 million of the warrant derivatives
issued during September 2015 were recorded as a loss and included in the change in fair value of derivative liabilities per the
Consolidated Statements of Operations and Comprehensive Loss since the value of the derivative liabilities issued exceeded the
proceeds received from the issuance of common stock and warrants. See Footnote 8 for additional information. Common Stock Warrants The Company has issued certain warrants
to purchase shares of common stock, which are considered mark-to-market liabilities and are re-measured to fair value at each reporting
period in accordance with accounting guidance. In December 2015, 2.2 million of the warrants were no longer classified as derivative
liabilities and were reclassified to equity. The assumptions used in estimating the
common stock warrant liability at December 31, 2015 and December 31, 2014 were as follows:
December 31, 2015 December 31, 2014
Weighted-average risk free interest rate 1.71 % 1.53 %
Weighted-average expected life (in years) 3.7 4.7
Expected dividend yield 0 % 0 %
Weighted average expected volatility 119 % 116 % Conversion Feature of Notes The Company entered into convertible
notes in 2014. The conversion features of the notes were evaluated and determined to be derivatives and were re-measured to fair
value at each reporting period. During September 2015, the conversion features of the notes were terminated. The assumptions used in estimating the
conversion features of the notes at December 31, 2014 were as follows:
December 31, 2014
Weighted-average risk free interest rate 0.67 %
Weighted-average expected life (in years) 1.6
Expected dividend yield 0 %
Weighted average expected volatility 32 % Other Financial Instruments The Companys recorded values
of cash and cash equivalents, accounts receivable, accounts payable and accrued liabilities approximate their fair values based
on their short-term nature. The recorded value of notes payable approximates the fair value as the interest rate approximates
market interest rates.</t>
  </si>
  <si>
    <t>Accrued Liabilities</t>
  </si>
  <si>
    <t>Payables and Accruals [Abstract]</t>
  </si>
  <si>
    <t xml:space="preserve">6. Accrued Liabilities Accrued liabilities consisted of the
following (in thousands):
December 31, 2015 December 31, 2014
Commissions $ 867 $ 846
Payroll and related expenses 683 1,001
Royalties 515 531
Interest payable 222 333
Final loan payment fees 783 233
Other 351 202
$ 3,421 $ 3,146 </t>
  </si>
  <si>
    <t>Debt</t>
  </si>
  <si>
    <t>Debt Disclosure [Abstract]</t>
  </si>
  <si>
    <t xml:space="preserve">7. Debt On June 30, 2014, the Company entered into
a Loan and Security Agreement with Hercules which provided the Company with a $20 million term loan. On June 30, 2014, the Company
also entered into a Securities Purchase Agreement with MG Partners II Ltd. (Magna) pursuant to which the Company
sold to Magna an initial unsecured senior convertible note (Initial Convertible Note) with an original principal
amount of $2.9 million for a purchase price of $2.5 million. Additionally, on August 11, 2014, the Company sold to Magna an additional
unsecured senior convertible note (Additional Convertible Note) with an original principal amount of $3.5 million
for a purchase price of $3.5 million. The Initial Convertible Note and the Additional Convertible Note are collectively referred
to as the Magna Convertible Notes. Hercules Term Loan The Hercules Term Loan matures on January 1,
2018. The Hercules Term Loan included a $200,000 closing fee, which was paid to Hercules Technology on the closing date of the
loan. The closing fee was recorded as a debt discount and is being amortized to interest expense over the life of the loan. The
Hercules Term Loan also includes a non-refundable final payment fee of $1.7 million. The final payment fee is being accrued and
recorded to interest expense over the life of the loan. The Hercules Term Loan bears interest at the
rate of the greater of either (i) the prime rate plus 9.2%, and (ii) 12.5%, which was 12.7% at December 31, 2015. Interest accrues
from the closing date of the loan and interest payments are due monthly. Principal payments commenced August 1, 2015 and are to
be made in 30 equal installments of approximately $700,000, with the remainder due at maturity. The Companys obligations
to Hercules are secured by a first priority security interest in substantially all of its assets, including intellectual property.
The Hercules Term Loan contains certain covenants related to restrictions on payments to certain Company affiliates and financial
reporting requirements. On September 8, 2015, the Company entered into
a Consent and First Amendment to Loan and Security Agreement (the Amendment) with Hercules Technology. The Amendment
amended certain terms the Hercules Loan and Security Agreement and granted certain consents to the Company relating to the Settlement
Agreement with Magna discussed below. The Amendment provides that if the Company prepays its loan from Hercules, it must pay a
prepayment charge of 1.5% of the amount being prepaid until September 8, 2016 and thereafter 0.75%. The Amendment also increased
the fee the Company must pay to Hercules upon the maturity of the loan or if it is prepaid from $1.5 million to $1.7 million. Further,
the annual interest rate on the loan increased by 1.5% on December 30, 2015 because the Company did not receive gross proceeds
of at least $10.0 million from the exercise of the Series B and Series C Warrants discussed in Footnote 8. Additionally, the Amendment
reduced the Companys obligation to maintain cash and cash equivalents of not less than $9.0 million to an amount that varies
based on the loan amount. The minimum cash requirement is reduced by $500,000 for every $1.0 million paid in principal to a minimum
of $2.5 million. The minimum cash and cash equivalents balance required to maintain compliance with the minimum liquidity covenant
at December 31, 2015 was $8.0 million. Although the Company was in compliance with the liquidity covenant at December 31, 2015,
the Company anticipates that it will be non-compliant with the liquidity covenant during the second quarter of 2016 if the note
is not refinanced or additional financing is not obtained, and has therefore classified the entire obligation as a current liability. As part of the Amendment, the warrant held
by Hercules was modified to increase the number of underlying shares to 103,226 and decrease the exercise price to $1.50. The warrant
modification increased the estimated fair value of the warrant by $382,000, which was recorded as a debt discount and an increase
in derivative liability at time of modification. The debt discount is being amortized over the life of the loan. Magna Notes On April 2, 2015, we entered into an Amendment
and Exchange Agreement (the Amendment Agreement) with Magna. The Amendment Agreement provides for the issuance by
the Company to Magna of two new senior convertible notes, one with a maturity date in June 2016 and one with a maturity date in
August 2016 (the June Note, the August Note, and collectively the Exchange Convertible Notes)
in exchange for the Initial Convertible Note, the Additional Convertible Note and a warrant issued to Magna (Magna Warrant)
to purchase 37,926 shares of the Companys common stock at an exercise price of $69.75. The exchange resulted in the cancellation
of the Initial Convertible Note, Additional Convertible Note and Magna Warrant. On June 19, 2015, the Company received written
notice from Magna that an event of default had occurred with respect to the Exchange Convertible Notes and underlying agreements.
On September 8, 2015, the Company entered into a Settlement and Waiver Agreement (Settlement Agreement) with Magna.
Pursuant to the Settlement Agreement, the Company paid Magna $2.5 million from the September 2015 Offering discussed in Footnote
8 to redeem the entire $797,000 of outstanding principal amount and accrued interest of the June Note and to partially redeem $1.4
million principal amount of the August Note and any accrued interest. On November 18, 2015, the Company paid Magna $1.3 million
of the funds raised from exercise of the Series B warrants discussed in Footnote 8 to redeem $1.1 million of outstanding principal
and the associated accrued interest. On December 31, 2015, the Company paid Magna $368,000 of the funds raised from exercise of
the Series C warrants discussed in Footnote 8 to redeem $311,000 of outstanding principal and the associated accrued interest.
As part of the Settlement Agreement, Magna waived its event of default notice delivered to the Company on June 19, 2015 and its
right to convert the August Note into shares of common stock. The Settlement Agreement was accounted
for as a debt extinguishment and the Company recorded a gain on extinguishment of debt of $2.2 million during the year ended December
31, 2015. Since the conversion features of the Exchange Convertible Notes were eliminated, the estimated fair value of the conversion
features of $3.5 million was extinguished and included in the calculation of the gain on extinguishment of debt. During the year ended December 31, 2015,
Magna converted a total of $202,000 of the principal amount of the Initial Convertible Note into 24,867 shares of common stock.
The Company recorded a loss upon extinguishment of $79,000 during the year ended December 31, 2015 related to the conversion into
shares of common stock. During the year ended December 31, 2014, Magna converted a total of $1.5 million of the principal amount
of the Initial Convertible Note into 136,472 shares of common stock. The Company recorded a loss upon extinguishment of $598,000
during the year ended December 31, 2014. The Company recorded $176,000 and $144,000
in interest expense as per the stated interest on the convertible notes during the years ended December 31, 2015 and 2014, respectively.
The Company accreted $520,000 and $384,000 in interest expense related to the debt discounts on the convertible notes during the
year ended December 31, 2015 and 2014. The effective interest rate for the convertible June Note and August Note was 50% and 29%,
respectively. The outstanding principal amount of
the remaining Magna August Note was $763,000 at December 31, 2015. The Magna August Note matures on August 11, 2016, and accrues
interest at an annual rate of 6.0%. Outstanding long-term debt consisted
of the following (in thousands):
December 31, 2015 December 31, 2014
Outstanding Principal Unamortized Discount Net Carrying Amount Outstanding Principal Unamortized Discount Net Carrying Amount
Hercules Term Loan $ 17,051 $ (857 ) $ 16,194 $ 20,000 $ (930 ) $ 19,070
Convertible Note - - - 4,500 (1,439 ) 3,061
Magna Note 763 - 763 - - -
Total debt 17,814 (857 ) 16,957 24,500 (2,369 ) 22,131
Less: Current portion (17,814 ) 857 (16,957 ) (20,000 ) 930 (19,070 )
Long-term debt $ - $ - $ - $ 4,500 $ (1,439 ) $ 3,061 The following summarizes by year the
future principal payments on the Hercules Term Loan and the Magna August Note as of December 31, 2015 (in thousands):
Hercules Term Loan Magna Note Total
Years Ending December 31,
2016 $ 7,666 $ 763 $ 8,429
2017 8,567 - 8,567
2018 818 - 818
Total future principal payments $ 17,051 $ 763 $ 17,814 </t>
  </si>
  <si>
    <t>Equity</t>
  </si>
  <si>
    <t>Equity [Abstract]</t>
  </si>
  <si>
    <t>8. Equity September 2015 Offering In September 2015, the Company entered
into a Securities Purchase Agreement whereby it issued to certain investors 874,891 shares of common stock at a price of $5.72
per share for gross proceeds of $5.0 million before deducting placement agent fees and related offering expenses of $663,000. Pursuant
to the terms of the Securities Purchase Agreement the company also issued to the investors 874,891 each of Series A warrants, Series
B warrants and Series C warrants. Shareholder approval was required for
the issuance of the common shares underlying the Series B and Series C warrants. On November 3, 2015, the stockholders approved
the proposal to allow the Company to issue the underlying shares upon exercise of the Series B and Series C warrants. In November
2015, the automatic exercise provision of the Series B warrants triggered and the Company received gross proceeds of $5.0 million
and issued 3,324,192 shares of common stock in exchange for all 874,891 of the Series B warrants. Furthermore, pursuant to the
terms of the warrant agreement, the number of Series A warrants increased by 3,324,192 to 4,199,082 and the exercise price of the
Series A warrant was adjusted from $7.05 to $1.50. In December 2015, the Company amended the Series A and Series C warrants, whereby
the exercise prices of the Series A and Series C warrants were fixed at $1.50 and the number of Series C warrants was fixed at
1,093,613. The Company received gross proceeds of $1.4 million and issued 962,969 shares of common stock upon exercise of 962,969
Series C warrants. The remaining 130,644 Series C warrants expired on December 30, 2015. Furthermore, pursuant to the terms of
the warrant agreement, the number of Series A warrants increased by 962,969. During the year ended December 31, 2015, the Company
issued 1,315,781 shares of common stock upon the cashless exercise of 3,924,687 Series A warrants. There were 1,237,365 outstanding
Series A warrants at December 31, 2015 that terminate on December 11, 2020. The Company paid $585,000 in offering costs in connection
with the proceeds received from the exercise of the Series B and C warrants. The Series A warrants, Series B warrants
and Series C warrants were initially considered to be liabilities and were marked to market at each reporting period until they
were exercised, terminated or were no longer classified as liabilities. At December 31, 2015, the remaining Series A warrants were
no longer considered liabilities. The Company estimated the fair value of these warrants to be $14.4 million at issuance. The Company
recorded $4.9 million of the $5.0 million gross proceeds from the offering to derivative liabilities and $131,000 to equity and
recorded a loss of $9.5 million, which was included in the change in fair value of derivative liabilities per the Condensed Consolidated
Statements of Operations and Comprehensive Loss. Furthermore, all of the $821,000 of the September 2015 offering costs were expensed
since the value of the warrants exceeded the gross proceeds. The Company entered into a placement
agent agreement in connection with the September 2015 Offering. As part of the placement agent agreement, the Company issued a
warrant to the placement agent to purchase 43,745 shares of common stock at an exercise price of $7.05. The warrant was determined
to be a liability at issuance and the estimated fair value of $157,000 was included in offering costs. November 2014 Secondary Offering On November 26, 2014, the Company completed
a secondary offering, in which the Company sold and issued 762,777 units. Each unit was issued at a price of $17.10 and consisted
of one share of common stock and one common stock warrant (Secondary Offering Warrant). The Company issued an additional
114,417 Secondary Offering Warrants pursuant to the underwriters over-allotment option. The Company received proceeds of
approximately $11.3 million, net of approximately $1.7 million in cash underwriting and other offering costs, from the secondary
offering. The Secondary Offering Warrants were
immediately exercisable after issuance into common shares at an exercise price of $22.20 and terminate on November 26, 2019. The
Secondary Offering Warrants contain a cashless exercise provision whereby the holders may exercise warrants by paying the exercise
price in cash or, in lieu of payment of the exercise price in cash, at any time 120 days after issuance, by electing to receive
a cash payment from the Company equal to the Black Scholes Value (as defined below) of the number of shares the holder elects to
exercise (the Black Scholes Payment); provided that we have discretion as to whether to deliver the Black Scholes
Payment or, subject to meeting certain conditions, to deliver a number of shares of our common stock according to the following
formula (the Cashless Exercise): Total Shares = (A x B) / C Where:
● Total Shares is the number of shares of common stock to be issued upon a Cashless Exercise
● A is the total number of shares with respect to which the warrant is then being exercised.
● B is the Black Scholes Value (as defined below).
● C is the closing bid price of our common stock as of two trading days prior to the time of such exercise. As defined in the Secondary Offering
Warrants, Black Scholes Value means the Black Scholes value of an option for one share of our common stock at the
date of the applicable Black Scholes Payment or Cashless Exercise, which is calculated using the Black Scholes Option Pricing Model
obtained from the OV function on Bloomberg utilizing (i) an underlying price per share equal to the closing bid price
of the common stock as of trading day immediately preceding the date of issuance of the warrant, (ii) a risk-free interest rate
corresponding to the U.S. Treasury rate for a period equal to the remaining term of the warrant as of the applicable Black Scholes
Payment or Cashless Exercise, (iii) a strike price equal to the exercise price in effect at the time of the applicable Black Scholes
Payment or Cashless Exercise, (iv) an expected volatility equal to 135% and (v) a remaining term of such option equal to five years
(regardless of the actual remaining term of the warrant). The Secondary Offering Warrants are considered
to be liabilities and are marked to market at each reporting period. During the year ended December 31, 2015, 869,825 of the Secondary
Offering Warrants had been exercised via the cashless exercise provision resulting in the issuance of 2,546,856 shares of common
stock. Had the cashless exercise provision been exercised by all the holders of the remaining 7,368 Secondary Offering Warrants
at December 31, 2015, the Company would have had to either pay $88,000 in cash or issue an additional 58,000 shares of common stock.
The number of shares of common stock that would be required to satisfy the cashless exercise provision increases as the price of
the Companys common stock decreases and decreases as the price of the Companys common stock increases. Initial Public Offering On February 12, 2014, the Company completed
an IPO of its common stock, in which the Company sold and issued 245,527 shares of common stock, including 12,194 shares sold pursuant
to the exercise by the underwriters of their over-allotment option, at an issuance price of $86.25 per share, less underwriting
discounts and commissions. The Company received proceeds of approximately $15.4 million, net of approximately $5.8 million in underwriting
and other offering costs from the IPO. On February 11, 2014, the holders of a majority
of the outstanding shares of the Companys Series F convertible preferred stock agreed to waive the conversion adjustment
under the Companys Restated Certificate of Incorporation such that in no event would the denominator used to calculate the
conversion ratio be less than $120.00, provided that the Company completed its IPO on or before June 30, 2014. Upon completion
of the IPO in February 2014, all 80,910,394 outstanding shares of preferred stock converted into 535,319 shares of common stock
and the value of the convertible preferred stock of $161.5 million was reclassified to stockholders equity. Furthermore,
upon completion of the IPO, 2,344,731 warrants representing all outstanding warrants exercisable for shares of preferred stock
converted into warrants exercisable for 10,656 shares of common stock and the convertible preferred stock warrant liability was
reclassified to stockholders equity. Following the completion of the IPO, there were no shares of preferred stock or warrants
exercisable for shares of preferred stock outstanding. Other Issuances During the year ended December 31, 2015, the
Company issued 18,000 shares of common stock to a service provider as consideration for services to be rendered under a consulting
agreement. Furthermore, 56,891 shares of common stock were issued upon the conversion of restricted stock units into common stock,
of which 13,789 shares of common stock were withheld to satisfy the employees tax withholding obligations associated with
the conversion of the restricted stock units into common stock. The withheld shares were included in treasury stock at a total
value of $120,000, which was based on the market price of the common stock on the date the shares were issued. During June 2015,
these treasury shares were issued upon the conversion of restricted stock units into common stock. Additionally, during the year
ended December 31, 2015, 17 shares of common stock were issued upon the exercise of other warrants.</t>
  </si>
  <si>
    <t>Stock-Based Compensation</t>
  </si>
  <si>
    <t>Disclosure of Compensation Related Costs, Share-based Payments [Abstract]</t>
  </si>
  <si>
    <t>9. Stock-Based Compensation Option and Equity Plans In May 2015, the stockholders of the
Company approved an increase in the aggregate number of common shares issuable under the 2012 Employee, Director and Consultant
Equity Incentive Plan (the 2012 Plan) by 66,667 shares to 305,746 shares. The total number of shares available for
grant under the 2012 Plan at December 31, 2015 was 93,039. Stock Options A summary of the Companys stock
option activity for the year ended December 31, 2015 is as follows:
Options Weighted-Average Exercise Price Weighted-Average Remaining Contractual Life (Years) Intrinsic Value
Outstanding at December 31, 2014 92,289 $ 76.95
Granted 115,690 $ 13.20
Exercised - -
Forfeited (70,447 ) $ 41.10
Expired (25,159 ) $ 43.65
Outstanding at December 31, 2015 112,373 $ 41.55 7.7 $ -
Exercisable at December 31, 2015 44,879 $ 83.10 5.5 $ -
Vested and expected to vest at December 31, 2015 109,996 $ 42.15 7.7 $ - The aggregate intrinsic value in the
table above is calculated as the difference between the estimated fair value of the Companys stock at December 31, 2015
and the exercise price of each option. The weighted average grant date fair
value of options granted during the years ended December 31, 2015 and 2014 was $5.32 and $25.05, respectively. The Company estimates the fair value
of each stock option on the grant date using the Black-Scholes valuation model, which requires several estimates including an estimate
of the fair value of the underlying common stock on grant date. The expected volatility was based on an average of the historical
volatility of a peer group of similar companies. The expected term was calculated utilizing the simplified method. The risk-free
interest rate was based on the U.S. Treasury yield curve in effect at the time of grant for the expected term of the option. The
following weighted average assumptions were used in the calculation to estimate the fair value of options granted to employees
for the years ended December 31, 2015 and 2014:
December 31,
2015 2014
Weighted-average risk-free interest rate 1.64 % 1.85 %
Weighted-average expected life (in years) 6.30 6.30
Expected dividend yield 0 % 0 %
Weighted-average expected volatility 48 % 47 % Restricted Stock Awards Restricted stock awards (RSA)
activity for the year ended December 31, 2015 was as follows:
Number of Awards Weighted-Average Grant Date Fair Value
Unvested at December 31, 2014 - $ -
Granted 18,000 $ 4.80
Vested (18,000 ) $ 4.80
Forfeited - $ -
Unvested at December 31, 2015 - The total fair value of RSAs vested
during the year ended December 31, 2015 was $87,000. The Company recorded $87,000 of stock-based compensation for RSAs during the
year ended December 31, 2015. Stock-Based Awards Granted to Nonemployees The Company from time to time grants
options to purchase common stock or restricted stock to non-employees for services rendered and records expense ratably over the
vesting period of each award. The Company estimates the fair value of the stock options using the Black-Scholes valuation model
at each reporting date. No options were granted to non-employees during the year ended December 31, 2015. The Company granted 18,000
RSAs to non-employees and recorded stock-based compensation expense of $87,000 during the year ended December 31, 2015. The Company
granted 11,029 options and 6,309 restricted stock awards to non-employees and recorded stock-based compensation expense of $712,000
during the year ended December 31, 2014. The following assumptions were used
in the Black-Scholes valuation model related to non-employee stock options granted during the year ended December 31, 2014:
December 31, 2014
Weighted-average risk-free interest rate 2.52 %
Weighted-average expected life (in years) 9.7
Expected dividend yield 0 %
Weighted-average expected volatility 44 % Summary of Stock-Based Compensation
Expense Total stock-based compensation expense
included in the consolidated statements of operations and comprehensive loss was allocated as follows (in thousands):
Year Ended December 31,
2015 2014
Cost of revenue $ 50 $ 317
Research and development 177 1,318
General and administrative 514 6,244
Selling and marketing 170 2,338
Capitalized into inventory 75 784
Total stock-based compensation expense $ 986 $ 11,001 Unrecognized stock-based compensation
at December 31, 2015 was as follows (in thousands):
Weighted
Average
Unrecognized Remaining Period
Stock-Based of Recognition
Compensation (in years)
Stock options $ 484 1.9</t>
  </si>
  <si>
    <t>Income Taxes</t>
  </si>
  <si>
    <t>Income Tax Disclosure [Abstract]</t>
  </si>
  <si>
    <t>10. Income Taxes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benefit (in thousands):
Year Ended December 31,
2015 2014
Federal statutory rate (35.0 )% (34.0 )%
State taxes, net of federal benefit (2.3 )% (4.3 )%
Research and development credits 1.5 % (0.7 )%
Equity related expenses 10.7 % 2.9 %
Change in valuation allowance 25.1 % 36.1 %
Total income tax expense 0.0 % 0.0 % Significant components of the Companys
deferred tax assets and liabilities were as follows (in thousands):
December 31,
2015 2014
Deferred tax assets:
Net operating loss carryforwards $ 56,679 $ 50,673
Depreciation 37 60
Research credits 2,222 2,587
Other 6,308 6,057
Total deferred tax assets 65,246 59,377
Deferred tax liabilities:
Amortization of intangible assets (807 ) (918 )
Total deferred tax liabilities (807 ) (918 )
Net deferred tax assets 64,439 58,459
Less valuation allowance (64,573 ) (58,593 )
Net deferred tax assets (liabilities) $ (134 ) $ (134 ) At December 31, 2015 and 2014, the Company
had net operating loss carryforwards for federal and state income tax purposes of approximately $148.2 million and $132.5 million,
respectively. The federal and state net operating loss carryforwards will expire from 2023 to 2035, unless previously utilized.
Additionally, the Company believes an ownership change occurred in 2015 that would trigger the limitation on usage of net operating
losses imposed by Internal Revenue Code section 382. Because of this limitation, a significant portion of the net operating losses
would more likely than not expire unused. During the years ended December 31,
2015 and 2014, the Company recognized no amounts related to tax interest or penalties related to uncertain tax positions. The Company
is subject to taxation in the United States and various state jurisdictions. The Company currently has no years under examination
by any jurisdiction. A valuation allowance has been established
as realization of such deferred tax assets has not met the more likely-than-not threshold requirement. If the Companys
judgment changes and it is determined that the Company will be able to realize these deferred tax assets, the tax benefits relating
to any reversal of the valuation allowance on deferred tax assets will be accounted for as a reduction to income tax expense.
The tax valuation allowance increased by approximately $6.0 million and $11.7 million for the years ended December 31, 2015 and
2014, respectively.</t>
  </si>
  <si>
    <t>Commitments and Contingencies</t>
  </si>
  <si>
    <t>Commitments and Contingencies Disclosure [Abstract]</t>
  </si>
  <si>
    <t>11. Commitments and Contingencies The Company currently leases laboratory,
manufacturing and office space and equipment under noncancelable operating leases which provide for rent holidays and escalating
payments. Lease incentives, including rent holidays, allowances for tenant improvements and rent escalation provisions, are recorded
as deferred rent. Rent under operating leases is recognized on a straight-line basis beginning with lease commencement through
the end of the lease term. Sublease income is recorded as a reduction of rent expense. For each of the years ended December 31,
2015 and 2014, rental expense was $734,000 and $810,000, respectively. Sublease income was $84,000 during the year ended December
31, 2015. The following table summarizes future
minimum rental payments required under operating leases that have initial or remaining non-cancelable lease terms in excess of
one year as of December 31, 2015 (in thousands):
Operating Leases Sublease Income Total
Year ending December 31:
2016 $ 910 $ (125 ) $ 785
2017 938 (129 ) 809
2018 962 (43 ) 919
2019 980 - 980
Total minimum lease payments $ 3,790 $ (297 ) $ 3,493 The Company has entered into consulting
and development agreements with some of its advisors, including some surgeon advisors. The Company has agreed to pay some of the
surgeon advisors a portion of the net profits attributable to the sale of specific spine products for which the surgeon advisors
provided the Company with consulting and related services related to the conceptualization, development, testing, clearance, approval
and/or related matters involving implant products. The Company is obligated to pay royalties to different surgeon advisors in connection
with the sale of certain of its implant products. These agreements generally continue until the later of (a) ten years from the
date of the agreements, and (b) the expiration of the patent rights relating to the devices covered by the agreements, when rights
have been assigned by the individuals to the Company. The Company incurred royalties of $775,000 and $1.3 million related to these
agreements for the years ended December 31, 2015 and 2014, respectively. None of the royalty arrangements contain minimum royalty
payments. The Company has executed agreements with certain
executive officers of the Company which, upon the occurrence of certain events related to a change in control, call for payments
to the executives up to three times their annual salary and accelerated vesting of previously granted stock option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t>
  </si>
  <si>
    <t>Related-Party Transactions</t>
  </si>
  <si>
    <t>Related Party Transactions [Abstract]</t>
  </si>
  <si>
    <t>11. Related-Party Transactions Gregg R. Honigblum, the Chief Executive Officer
of each of Creation Capital, LLC (Creation Capital) and Creation Capital Advisors, LLC (Creation Advisors),
served on the Companys board of directors from December 2006 through September 2013. The Company completed offerings of
preferred stock and convertible debt through Creation Capital, as its placement agent, and also received strategic financial advisory
services from Creation Advisors. In October 2013, the Company entered into
a one-year consulting agreement for financial advisory services with Creation Advisors in which Creation Advisors was to receive
compensation of up to $180,000 in cash (payable $15,000 per month). The Company paid $45,000 under this agreement during the year
ended December 31, 2014. This agreement was terminated in March 2014 and as consideration for termination of the agreement, the
Company paid $60,000 and issued 3,334 restricted shares of common stock, valued at $372,000, to Creation Advisers.</t>
  </si>
  <si>
    <t>401(k) Plan</t>
  </si>
  <si>
    <t>Defined Contribution Pension and Other Postretirement Plans Disclosure [Abstract]</t>
  </si>
  <si>
    <t>12. 401(k) Plan Effective June 1, 2004, the Company adopted
a defined contribution retirement plan under Section 401(k) of the Internal Revenue Code. The plan covers substantially all employees.
Eligible employees may contribute amounts to the plan, via payroll withholdings, subject to certain limitations. The plan permits,
but does not require, additional matching contributions to the plan by the Company on behalf of the participants in the plan.
The Company incurred approximately $175,000 and $164,000 relating to retirement contributions for the years ended December 31,
2015 and 2014, respectively.</t>
  </si>
  <si>
    <t>Subsequent Events</t>
  </si>
  <si>
    <t>Subsequent Events [Abstract]</t>
  </si>
  <si>
    <t>13. Subsequent Events Subsequent to December 31, 2015, the Company
issued 536,388 shares of common stock upon the cashless exercise of 1,137,365 Series A warrants.</t>
  </si>
  <si>
    <t>Organization and Summary of Significant Accounting Policies (Policies)</t>
  </si>
  <si>
    <t>Liquidity and Capital Resources</t>
  </si>
  <si>
    <t>Liquidity and Capital Resources For the years ended December 31, 2015 and 2014,
the Company incurred a net loss of $23.9 million and $32.6 million, respectively and used cash in operations of $9.1 million and
$14.5 million, respectively. The Company had an accumulated deficit of $196.5 million and $172.5 million at December 31, 2015 and
2014, respectively. To date, the Companys operations have been principally financed from proceeds from the issuance of preferred
and common stock, convertible debt and bank debt and, to a lesser extent, cash generated from product sales. It is anticipated
that the Company will continue to generate operating losses and use cash in operations through 2016. As discussed further in Note 7, the Company
has entered into a term loan with Hercules Technology Growth Capital, Inc. (Hercules Technology), as administrative
and collateral agent for the lenders thereunder and as lender, and Hercules Technology III, LP, as lender (the Hercules
Term Loan). The Hercules Term Loan has a liquidity covenant that requires the Company to maintain a cash balance of not
less than $8.0 million at December 31, 2015. At December 31, 2015, the Companys cash balance was approximately $11.5 million.
The Company anticipates that it will need to refinance the note or obtain additional funding during the second quarter of 2016
to maintain compliance through 2016 with the liquidity covenant related to the Hercules Term Loan. However, if the Company is
unable to refinance the note or access additional funds prior to becoming non-compliant with the financial and liquidity covenants
related to the Hercules Term Loan, the entire remaining balance of the debt under the Hercules Term Loan could become immediately
due and payable at the option of the lender. Although the Company is seeking to refinance the note or obtain additional financing,
additional funding may not be available to the Company on favorable or acceptable terms, or at all. Any additional equity financing,
if available to the Company, will most likely be dilutive to its current stockholders, and debt financing, if available, may involve
more restrictive covenant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No adjustment has been made to our financial statements
as a result of this uncertainty.</t>
  </si>
  <si>
    <t>Reverse Stock Split</t>
  </si>
  <si>
    <t>Reverse Stock Split On January 25, 2016, the Company effected
a 1 for 15 reverse stock split of the Companys common stock. The par value and the authorized shares of the common and
convertible preferred stock were not adjusted as a result of the reverse stock split. All common stock share and per-share amounts
for all periods presented in these financial statements prior to January 25, 2016 have been adjusted retroactively to reflect
the reverse stock split.</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stock-based compensation, long-lived and intangible assets, and derivative liabilities.</t>
  </si>
  <si>
    <t>Concentrations of Credit Risk and Significant Customers</t>
  </si>
  <si>
    <t>Concentrations of Credit Risk and Significant
Customers Financial instruments which potentially subject
the Company to concentrations of credit risk consist primarily of cash and cash equivalents, marketable securities, accounts receivable
and restricted cash. The Company limits its exposure to credit loss by placing its cash and cash equivalents with high credit-quality
financial institutions in bank deposits, money market funds, U.S. government securities and other investment grade debt securities
that have strong credit ratings. The Company has established guidelines relative to diversification of its cash and marketable
securities and their maturities that are intended to secure safety and liquidity. These guidelines are periodically reviewed and
modified to take advantage of trends in yields and interest rates and changes in the Companys operations and financial position.
Although the Company may deposit its cash and cash equivalents with multiple financial institutions, its deposits, at times, may
exceed federally insured limits. At December 31, 2015, one customer receivable
balance was 11% of the Companys total trade accounts receivable. At December 31, 2014, no customer receivable balance was
10% or greater of the Companys total trade accounts receivable. There was one customer that accounted for 10% or more of
the Companys revenue representing 12% of revenue for the year ended December 31, 2015. There were two customers that accounted
for 10% or more of the Companys revenue representing 28% of revenue for the year ended December 31, 2014. The Companys allowance for bad debts
as of December 31, 2015 and 2014 was $49,000 and $54,000, respectively. For the years ended December 31, 2015 and 2014, the Company
recorded bad debt recoveries of $27,000 and bad debt expense of $65,000, respectively.</t>
  </si>
  <si>
    <t>Revenue Recognition</t>
  </si>
  <si>
    <t>Revenue Recognition The Company derives its product revenue primarily
from the sale of spinal fusion devices and related products used in the treatment of spine disorders. The Companys product
revenue is generated from sales to three types of customers: (1) surgeons and hospitals; (2) stocking distributors; and (3) private
label customers. Most of our products are sold on a consignment basis through a network of independent sales distributors; however,
the Company also sells its products to independent stocking distributors and private label customers. Product revenue is recognized
when all four of the following criteria are met: (1) persuasive evidence that an arrangement exists; (2) delivery of the products
has occurred; (3) the selling price of the product is fixed or determinable; and (4) collectability is reasonably assured. The
Company generates the majority of its revenue from the sale of inventory that is consigned to independent sales distributors that
facilitate sells of the Companys products to surgeons and hospitals. For these products, we recognize revenue at the time
we are notified the product has been used or implanted and all other revenue recognition criteria have been met. For all other
transactions, the Company recognizes revenue when title and risk of loss transfer to the stocking distributor or private label
customer, and all other revenue recognition criteria have been met. The Company generally recognizes revenue from sales to stocking
distributors and private label customers at the time the product is shipped. Stocking distributors, who sell the products to their
customers, take title to the products and assume all risks of ownership at time of shipment. The Companys stocking distributors
are obligated to pay within specified terms regardless of when, if ever, they sell the products. The Companys policy is
to classify shipping and handling costs billed to customers as an offset to total shipping expense in the statement of operations,
primarily within sales and marketing. In general, the Companys customers do not have any rights of return or exchange.</t>
  </si>
  <si>
    <t>Cost of Revenue</t>
  </si>
  <si>
    <t>Cost of Revenue The expenses that are included in cost of revenue
include all direct product costs if we obtained the product from third-party manufacturers and our in-house manufacturing costs
for the products we manufacture. We obtain our non-silicon nitride products, including our metal and orthobiologic products, from
third-party manufacturers, while we currently manufacture the majority of our silicon-nitride products in-house. Specific provisions for excess or obsolete
inventory and, beginning in 2013, the excise tax on the sale of medical devices in the United States, are also included in cost
of revenue. In addition, we pay royalties attributable to the sale of specific products to some of our surgeon advisors that assisted
us in the design, regulatory clearance or commercialization of a particular product, and these payments are recorded as cost of
revenue.</t>
  </si>
  <si>
    <t>Cash and Cash Equivalents</t>
  </si>
  <si>
    <t>Cash and Cash Equivalents The Company considers all cash on deposit,
money market accounts and highly-liquid debt instruments purchased with original maturities of three months or less to be cash
and cash equivalents.</t>
  </si>
  <si>
    <t>Inventories Inventories are stated at the lower of cost
or market, with cost for manufactured inventory determined under the standard cost method which approximates first-in first-out
(FIFO). Manufactured inventory consists of raw material, direct labor and manufacturing overhead cost components.
Inventories purchased from third-party manufacturers are stated at the lower of cost or market using the first-in, first-out method.
The Company reviews the carrying value of inventory on a periodic basis for excess or obsolete items, and records any write-down
as a cost of revenue, as necessary. It is reasonably possible that the Company may be required to make adjustments to the carrying
value of inventory in future periods. Inventory write-downs for excess or obsolete inventory are recorded as a cost of revenue.
The Company holds consigned inventory at distributor and other customer locations where revenue recognition criteria have not
yet been achieved.</t>
  </si>
  <si>
    <t>Property and Equipment Property and equipment, including surgical
instruments and leasehold improvements, are stated at cost, less accumulated depreciation and amortization. Property and equipment
are depreciated using the straight-line method over the estimated useful lives of the assets, which range from three to five years.
Leasehold improvements are amortized over the shorter of their estimated useful lives or the related lease term, generally five
years. In accounting for long-lived assets, the Company
makes estimates about the expected useful lives of the assets, the expected residual values of certain of these assets, and the
potential for impairment based on the fair value of the assets and the cash flows they generate. The Company periodically evaluates
the carrying value of long-lived assets to be held and used when events and circumstances indicate that the carrying amount of
an asset may not be recovered. The Company has not recognized any impairment loss for property and equipment for the years ended
December 31, 2015 and 2014.</t>
  </si>
  <si>
    <t>Long-Lived Assets, Indefinite-lived Intangible and Goodwill</t>
  </si>
  <si>
    <t>Long-Lived Assets, Indefinite-lived Intangible
and Goodwill Periodically, the Company assesses potential
impairment of its long-lived assets, which include property, equipment, and acquired intangible assets. The Company performs an
impairment review whenever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When the Company determines that the carrying value
of a long-lived asset may not be recoverable based upon the existence of one or more of the above indicators, the Company determines
the recoverability by comparing the carrying amount of the asset to net future undiscounted cash flows that the asset is expected
to generate and recognizes an impairment charge equal to the amount by which the carrying amount exceeds the fair market value
of the asset. The Company amortizes finite-lived intangible assets on a straight-line basis over their estimated useful lives.
The Company recorded no impairment loss for definite-lived intangible assets during the years ended December 31, 2015 and 2014. The Company tests goodwill and indefinite-lived
intangibles for impairment annually as of December 31, or whenever events or changes in circumstances indicate that goodwill or
indefinitely-lived intangibles may be impaired. For goodwill, the Company initially assesses qualitative factors to determine whether
the existence of events or circumstances leads to a determination that it is more-likely-than-not that the fair value of a reporting
unit is less than its carrying amount. For goodwill impairment testing purposes, we consider the value of our equity, including
the value of our convertible preferred stock, in the total carrying value of our single reporting unit. If, after assessing the
totality of events or circumstances, the Company determines it is more-likely-than-not that the fair value of a reporting unit
is less than its carrying amount, then the Company performs a first step by comparing the book value of net assets to the fair
value of the Companys single reporting unit. If the fair value is determined to be less than the book value, a second step
is performed to compute the amount of impairment as the difference between the estimated fair value of goodwill and the carrying
value. The Company performed the first step and determined that it was not more-likely-than-not that the fair value of the Companys
single reporting unit was less than its carrying amount and no goodwill impairment was recognized during the years ended December
31, 2015 and 2014. The impairment test for indefinite-lived intangible
assets not subject to amortization involves a comparison of the estimated fair value of the intangible asset, using the income
approach, with its carrying value. If the carrying value of the intangible asset exceeds its fair value, an impairment loss is
recognized in an amount equal to that excess. The Company recorded no impairment loss for indefinite-lived intangible assets during
the years ended December 31, 2015 and 2014.</t>
  </si>
  <si>
    <t>Derivative Liabilities</t>
  </si>
  <si>
    <t>Derivative Liabilities Derivative liabilities includes the fair value
of instruments such as common stock warrants, preferred stock warrants and convertible features of notes, that are initially recorded
at fair value and are required to be re-measured to fair value at each reporting period under provisions of ASC 480, Distinguishing
Liabilities from Equity, Derivatives and Hedging The effect of changes to these significant
assumptions on the estimated liability for these instruments is as follows:
Fair value of underlying stock increases Warrant liability increases
Risk free interest increases Warrant liability decreases
Expected average life increases Warrant liability increases
Expected dividend yield increases Warrant liability decreases
Expected volatility increases Warrant liability increases</t>
  </si>
  <si>
    <t>Research and Development</t>
  </si>
  <si>
    <t>Research and Development All research and development costs,
including those funded by third parties, are expensed as incurred. Research and development costs consist of engineering, product
development, test-part manufacturing, testing, developing and validating the manufacturing process, and regulatory related costs.
Research and development expenses also include employee compensation, employee and nonemployee stock-based compensation, supplies
and materials, consultant services, and travel and facilities expenses related to research activities.</t>
  </si>
  <si>
    <t>Advertising Costs</t>
  </si>
  <si>
    <t>Advertising Costs Advertising costs are expensed as incurred.
The primary component of the Companys advertising expenses is advertising in trade periodicals. Advertising costs were
approximately $31,000 and $149,000 million for the years ended December 31, 2015 and 2014, respectively.</t>
  </si>
  <si>
    <t>Income Taxes The Company recognizes a liability
or asset for the deferred tax consequences of all temporary differences between the tax basis of assets and liabilities and their
reported amounts in the financial statements that will result in taxable or deductible amounts in future years when the reported
amounts of the assets and liabilities are recovered or settled. The Company recognizes interest and penalties as a component of
the provision for income taxes. No interest or penalties were recognized in the years ended December 31, 2015 and 2014.</t>
  </si>
  <si>
    <t>Stock-Based Compensation The Company measures stock-based compensation
expense related to employee stock-based awards based on the estimated fair value of the awards as determined on the date of grant
and is recognized as expense over the remaining requisite service period. The Company utilizes the Black-Scholes-Merton option
pricing model to estimate the fair value of employee stock options. The Black-Scholes-Merton model requires the input of highly
subjective and complex assumptions, including the estimated fair value of the Companys common stock on the date of grant,
the expected term of the stock option, and the expected volatility of the Companys common stock over the period equal to
the expected term of the grant. The Company estimates forfeitures at the date of grant and revises the estimates, if necessary,
in subsequent periods if actual forfeitures differ from those estimates. The Company accounts for stock options
to purchase shares of stock that are issued to non-employees based on the estimated fair value of such instruments using the Black-Scholes-Merton
option pricing model. The measurement of stock-based compensation expense for these instruments is variable and subject to periodic
adjustments to the estimated fair value until the awards vest. Any resulting change in the estimated fair value is recognized
in the Companys consolidated statements of operations during the period in which the related services are rendered.</t>
  </si>
  <si>
    <t>Offering Costs</t>
  </si>
  <si>
    <t>Offering Costs Offering costs consist of legal, accounting
and other advisory costs related to the Companys efforts to raise capital. Offering costs associated with the Companys
IPO activities were recorded to additional paid-in capital as a reduction of the IPO proceeds. Since the warrants issued in the Companys
November 2014 secondary offering were considered liabilities, a portion of the offering costs were expensed and the remaining amount
was reclassified to additional paid-in capital as a reduction of proceeds from the secondary offering. All of the September 2015 offering
costs were expensed since the warrants were considered liabilities at issuance and the value of the warrants exceeded the gross
proceeds from the offering.</t>
  </si>
  <si>
    <t>New Accounting Pronouncements</t>
  </si>
  <si>
    <t>New Accounting Pronouncements On February 25, 2016, the Financial
Accounting Standards Board (FASB) issued Accounting Standard Update (ASU) No. 2016-02, Leases (Topic
842), as part of a joint project with the International Accounting Standards Board (IASB)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Company is currently
evaluating the potential impact this new standard may have on its financial statements. In May 2014, the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Company is evaluating the potential impact of this adoption on its
consolidated financial statements. In August 2014, the FASB updated the
accounting guidance related to disclosure of uncertainties about an entitys ability to continue as a going concern. The
new standard provides guidance on determining when and how to disclose going concern uncertainties in the financial statements.
It requires management to perform interim and annual assessments of an entitys ability to continue as a going concern. The
new standard is effective for annual periods ending after December 15, 2016, and interim periods thereafter. Early adoption is
permitted. The impact on the Companys financial statements of adopting the new standard is currently being assessed by management. In April 2015, the FASB updated the
accounting guidance related to simplifying the presentation of debt issuance costs on the balance sheet. The new standard requires
that debt issuance costs be presented as a direct deduction from the associated debt liability. It will be effective on January
1, 2016, and early adoption is permitted. The standard will be applied retrospectively to all prior periods presented. The Company
expects that the new standard will impact the presentation of its consolidated balance sheet.</t>
  </si>
  <si>
    <t>Net Loss Per Share</t>
  </si>
  <si>
    <t xml:space="preserve">Net Loss Per Share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convertible preferred stock, warrants for the purchase of convertible preferred stock and common stock, convertible
notes, and stock options and restricted stock units outstanding under the Companys equity incentive plans.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December 31,
2015 2014
Common stock warrants 1,510,953 1,110,468
Convertible notes - 584,807
Common stock options 112,639 92,232
Restricted stock units - 70,650
1,623,592 1,858,157 </t>
  </si>
  <si>
    <t>Organization and Summary of Significant Accounting Policies (Tables)</t>
  </si>
  <si>
    <t>Schedule of Antidilutive Securities Excluded from Computation of Net Loss Per Share</t>
  </si>
  <si>
    <t xml:space="preserve">Potentially dilutive securities not
included in the calculation of diluted net loss per share because to do so would be anti-dilutive are as follows (in common stock
equivalent shares):
December 31,
2015 2014
Common stock warrants 1,510,953 1,110,468
Convertible notes - 584,807
Common stock options 112,639 92,232
Restricted stock units - 70,650
1,623,592 1,858,157 </t>
  </si>
  <si>
    <t>Inventories (Tables)</t>
  </si>
  <si>
    <t>Components of Inventory</t>
  </si>
  <si>
    <t xml:space="preserve">The components of inventory were as
follows (in thousands):
December 31,
2015 2014
Raw materials $ 819 $ 839
WIP 235 486
Finished Goods 8,077 10,350
$ 9,131 $ 11,675 </t>
  </si>
  <si>
    <t>Property and Equipment (Tables)</t>
  </si>
  <si>
    <t>Components of Property and Equipment</t>
  </si>
  <si>
    <t xml:space="preserve">The following is a summary of the components
of property and equipment (in thousands):
December 31,
2015 2014
Manufacturing and lab equipment $ 7,463 $ 7,427
Surgical instruments 8,672 8,217
Leasehold improvements 1,439 1,439
Software and computer equipment 845 845
Furniture and equipment 629 628
19,048 18,556
Less: accumulated depreciation (16,576 ) (15,041 )
$ 2,472 $ 3,515 </t>
  </si>
  <si>
    <t>Intangible Assets (Tables)</t>
  </si>
  <si>
    <t>Schedule of Finite-Lived and Indefinite-Lived Intangible Assets</t>
  </si>
  <si>
    <t xml:space="preserve">Intangible assets consisted of the following
(in thousands):
December 31,
2015 2014
Customer relationships $ 3,990 $ 3,990
Developed technology 4,685 4,685
Other patents and patent applications 562 562
Trademarks 350 350
9,587 9,587
Less accumulated amortization (5,900 ) (5,399 )
$ 3,687 $ 4,188 </t>
  </si>
  <si>
    <t>Fair Value Measurements (Tables)</t>
  </si>
  <si>
    <t>Fair Value Inputs, Liabilities, Quantitative Information [Line Items]</t>
  </si>
  <si>
    <t>Schedule of Financial Liabilities Measured at Fair Value on Recurring Basis by Level within Fair Value Hierarchy</t>
  </si>
  <si>
    <t xml:space="preserve">The following tables set forth the financial
liabilities measured at fair value on a recurring basis by level within the fair value hierarchy at December 31, 2015 and December
31, 2014:
Fair Value Measurements at December 31, 2015
Description Level 1 Level 2 Level 3 Total
Derivative liability
Common stock warrants $ - $ - $ 598 $ 598
Fair Value Measurements at December 31, 2014
Description Level 1 Level 2 Level 3 Total
Derivative liability
Common stock warrants $ - $ - $ 11,358 $ 11,358
Conversion feature of notes - - 2,612 2,612
Total derivative liability $ - $ - $ 13,970 $ 13,970 </t>
  </si>
  <si>
    <t>Schedule of Reconciliation of Derivative Liability Measured on Recurring Basis Using Unobservable Inputs (Level 3)</t>
  </si>
  <si>
    <t>The following table presents a reconciliation
of the derivative liabilities measured at fair value on a recurring basis using significant unobservable inputs (Level 3) during
the years ended December 31, 2015 and 2014:
Common Stock Warrants Preferred Stock Warrants Conversion Feature of Notes Total Derivative Liability
Balance at December 31, 2013 $ (199 ) $ (11 ) $ - $ (210 )
Issuances of derivatives (12,617 ) - (1,930 ) (14,547 )
Reclassification from liability to equity - 5 - 5
Extinguishment of derivative liabilities 24 - 1,008 1,032
Change in fair value 1,434 6 (1,690 ) (250 )
Balance at December 31, 2014 $ (11,358 ) $ - $ (2,612 ) $ (13,970 )
Balance at December 31, 2014 $ (11,358 ) $ - $ (2,612 ) $ (13,970 )
Issuances of derivatives (14,556 ) - - (14,556 )
Modification of terms (382 ) - - (382 )
Decrease in liability due to debt conversions - - 179 179
Decrease in liability due to warrants being exercised 20,335 - - 20,335
Reclassification from liability to equity 2,403 - - 2,403
Extinguishment of derivative liabilities - - 3,468 3,468
Change in fair value 2,960 - (1,035 ) 1,925
Balance at December 31, 2015 $ (598 ) $ - $ - $ (598 )</t>
  </si>
  <si>
    <t>Common Stock Warrants [Member]</t>
  </si>
  <si>
    <t>Schedule of Assumptions used in Estimating Fair Value</t>
  </si>
  <si>
    <t>The assumptions used in estimating the
common stock warrant liability at December 31, 2015 and December 31, 2014 were as follows:
December 31, 2015 December 31, 2014
Weighted-average risk free interest rate 1.71 % 1.53 %
Weighted-average expected life (in years) 3.7 4.7
Expected dividend yield 0 % 0 %
Weighted average expected volatility 119 % 116 %</t>
  </si>
  <si>
    <t>Conversion Feature Of Notes [Member]</t>
  </si>
  <si>
    <t>The assumptions used in estimating the
conversion features of the notes at December 31, 2014 were as follows:
December 31, 2014
Weighted-average risk free interest rate 0.67 %
Weighted-average expected life (in years) 1.6
Expected dividend yield 0 %
Weighted average expected volatility 32 %</t>
  </si>
  <si>
    <t>Accrued Liabilities (Tables)</t>
  </si>
  <si>
    <t>Schedule of Accrued Liabilities</t>
  </si>
  <si>
    <t xml:space="preserve">Accrued liabilities consisted of the
following (in thousands):
December 31, 2015 December 31, 2014
Commissions $ 867 $ 846
Payroll and related expenses 683 1,001
Royalties 515 531
Interest payable 222 333
Final loan payment fees 783 233
Other 351 202
$ 3,421 $ 3,146 </t>
  </si>
  <si>
    <t>Debt (Tables)</t>
  </si>
  <si>
    <t>Outstanding Long-Term Debt</t>
  </si>
  <si>
    <t xml:space="preserve">Outstanding long-term debt consisted
of the following (in thousands):
December 31, 2015 December 31, 2014
Outstanding Principal Unamortized Discount Net Carrying Amount Outstanding Principal Unamortized Discount Net Carrying Amount
Hercules Term Loan $ 17,051 $ (857 ) $ 16,194 $ 20,000 $ (930 ) $ 19,070
Convertible Note - - - 4,500 (1,439 ) 3,061
Magna Note 763 - 763 - - -
Total debt 17,814 (857 ) 16,957 24,500 (2,369 ) 22,131
Less: Current portion (17,814 ) 857 (16,957 ) (20,000 ) 930 (19,070 )
Long-term debt $ - $ - $ - $ 4,500 $ (1,439 ) $ 3,061 </t>
  </si>
  <si>
    <t>Future Principal Payments on Debt</t>
  </si>
  <si>
    <t xml:space="preserve">The following summarizes by year the
future principal payments on the Hercules Term Loan and the Magna August Note as of December 31, 2015 (in thousands):
Hercules Term Loan Magna Note Total
Years Ending December 31,
2016 $ 7,666 $ 763 $ 8,429
2017 8,567 - 8,567
2018 818 - 818
Total future principal payments $ 17,051 $ 763 $ 17,814 </t>
  </si>
  <si>
    <t>Stock-Based Compensation (Tables)</t>
  </si>
  <si>
    <t>Share-based Compensation Arrangement by Share-based Payment Award [Line Items]</t>
  </si>
  <si>
    <t>Summary of Stock Option Activity</t>
  </si>
  <si>
    <t xml:space="preserve">A summary of the Companys stock
option activity for the year ended December 31, 2015 is as follows:
Options Weighted-Average Exercise Price Weighted-Average Remaining Contractual Life (Years) Intrinsic Value
Outstanding at December 31, 2014 92,289 $ 76.95
Granted 115,690 $ 13.20
Exercised - -
Forfeited (70,447 ) $ 41.10
Expired (25,159 ) $ 43.65
Outstanding at December 31, 2015 112,373 $ 41.55 7.7 $ -
Exercisable at December 31, 2015 44,879 $ 83.10 5.5 $ -
Vested and expected to vest at December 31, 2015 109,996 $ 42.15 7.7 $ - </t>
  </si>
  <si>
    <t>Schedule of Black-Scholes-Merton Option Pricing Model</t>
  </si>
  <si>
    <t>The following weighted average assumptions
were used in the calculation to estimate the fair value of options granted to employees for the years ended December 31, 2015 and
2014:
December 31,
2015 2014
Weighted-average risk-free interest rate 1.64 % 1.85 %
Weighted-average expected life (in years) 6.30 6.30
Expected dividend yield 0 % 0 %
Weighted-average expected volatility 48 % 47 %</t>
  </si>
  <si>
    <t>Summary of Restricted Stock Unit Activity</t>
  </si>
  <si>
    <t xml:space="preserve">Restricted stock awards (RSA)
activity for the year ended December 31, 2015 was as follows:
Number of Awards Weighted-Average Grant Date Fair Value
Unvested at December 31, 2014 - $ -
Granted 18,000 $ 4.80
Vested (18,000 ) $ 4.80
Forfeited - $ -
Unvested at December 31, 2015 - </t>
  </si>
  <si>
    <t>Schedule of Employee Service Share-based Compensation, Allocation of Recognized Period Costs</t>
  </si>
  <si>
    <t xml:space="preserve">Total stock-based compensation expense
included in the consolidated statements of operations and comprehensive loss was allocated as follows (in thousands):
Year Ended December 31,
2015 2014
Cost of revenue $ 50 $ 317
Research and development 177 1,318
General and administrative 514 6,244
Selling and marketing 170 2,338
Capitalized into inventory 75 784
Total stock-based compensation expense $ 986 $ 11,001 </t>
  </si>
  <si>
    <t>Schedule of Unrecognized Compensation Cost, Nonvested Awards</t>
  </si>
  <si>
    <t xml:space="preserve">Unrecognized stock-based compensation
at December 31, 2015 was as follows (in thousands):
Weighted
Average
Unrecognized Remaining Period
Stock-Based of Recognition
Compensation (in years)
Stock options $ 484 1.9 </t>
  </si>
  <si>
    <t>Stock-Based Awards Granted To Nonemployees [Member]</t>
  </si>
  <si>
    <t>The following assumptions were used
in the Black-Scholes valuation model related to non-employee stock options granted during the year ended December 31, 2014:
December 31, 2014
Weighted-average risk-free interest rate 2.52 %
Weighted-average expected life (in years) 9.7
Expected dividend yield 0 %
Weighted-average expected volatility 44 %</t>
  </si>
  <si>
    <t>Income Taxes (Tables)</t>
  </si>
  <si>
    <t>Schedule of Reconciliation Statutory Federal Income Tax Provision to Actual Income Tax Benefit</t>
  </si>
  <si>
    <t>The following is a reconciliation of
the expected statutory federal income tax provision to the actual income tax benefit (in thousands):
Year Ended December 31,
2015 2014
Federal statutory rate (35.0 )% (34.0 )%
State taxes, net of federal benefit (2.3 )% (4.3 )%
Research and development credits 1.5 % (0.7 )%
Equity related expenses 10.7 % 2.9 %
Change in valuation allowance 25.1 % 36.1 %
Total income tax expense 0.0 % 0.0 %</t>
  </si>
  <si>
    <t>Significant Components of Deferred Tax Assets and Liabilities</t>
  </si>
  <si>
    <t>Significant components of the Companys
deferred tax assets and liabilities were as follows (in thousands):
December 31,
2015 2014
Deferred tax assets:
Net operating loss carryforwards $ 56,679 $ 50,673
Depreciation 37 60
Research credits 2,222 2,587
Other 6,308 6,057
Total deferred tax assets 65,246 59,377
Deferred tax liabilities:
Amortization of intangible assets (807 ) (918 )
Total deferred tax liabilities (807 ) (918 )
Net deferred tax assets 64,439 58,459
Less valuation allowance (64,573 ) (58,593 )
Net deferred tax assets (liabilities) $ (134 ) $ (134 )</t>
  </si>
  <si>
    <t>Commitments and Contingencies (Tables)</t>
  </si>
  <si>
    <t>Summary of Future Minimum Rental Payments</t>
  </si>
  <si>
    <t xml:space="preserve">The following table summarizes future
minimum rental payments required under operating leases that have initial or remaining non-cancelable lease terms in excess of
one year as of December 31, 2015 (in thousands):
Operating Leases Sublease Income Total
Year ending December 31:
2016 $ 910 $ (125 ) $ 785
2017 938 (129 ) 809
2018 962 (43 ) 919
2019 980 - 980
Total minimum lease payments $ 3,790 $ (297 ) $ 3,493 </t>
  </si>
  <si>
    <t>Organization and Summary of Significant Accounting Policies (Details Narrative) - USD ($) $ in Thousands</t>
  </si>
  <si>
    <t>Debt instrument, payment terms</t>
  </si>
  <si>
    <t xml:space="preserve">As discussed further in Note 7, the Company has entered into a term loan with Hercules Technology Growth Capital, Inc. (Hercules Technology), as administrative and collateral agent for the lenders thereunder and as lender, and Hercules Technology III, LP, as lender (the Hercules Term Loan). The Hercules Term Loan has a liquidity covenant that requires the Company to maintain a cash balance of not less than $8.0 million at December 31, 2015. </t>
  </si>
  <si>
    <t>Debt instrument minimum cash balance</t>
  </si>
  <si>
    <t>Allowance for bad debts</t>
  </si>
  <si>
    <t>Bad debt (recoveries) expense</t>
  </si>
  <si>
    <t>Impairment loss for property and equipment</t>
  </si>
  <si>
    <t>Impairment loss for finite-lived intangible assets</t>
  </si>
  <si>
    <t>Goodwill impairment</t>
  </si>
  <si>
    <t>Advertising expense</t>
  </si>
  <si>
    <t>Interest or penalties</t>
  </si>
  <si>
    <t>Accounts Receivable [Member] | One Customer [Member]</t>
  </si>
  <si>
    <t>Concentrations of Credit Risk</t>
  </si>
  <si>
    <t>11.00%</t>
  </si>
  <si>
    <t>Accounts Receivable [Member] | No Customer [Member]</t>
  </si>
  <si>
    <t>10.00%</t>
  </si>
  <si>
    <t>Revenue [Member]</t>
  </si>
  <si>
    <t>12.00%</t>
  </si>
  <si>
    <t>28.00%</t>
  </si>
  <si>
    <t>Revenue [Member] | One Customer [Member]</t>
  </si>
  <si>
    <t>Revenue [Member] | Two Customer [Member]</t>
  </si>
  <si>
    <t>January 25, 2016</t>
  </si>
  <si>
    <t>Reverse stock split</t>
  </si>
  <si>
    <t xml:space="preserve">1 for 15 reverse stock split </t>
  </si>
  <si>
    <t>Organization and Summary of Significant Accounting Policies - Schedule of Potentially Dilutive Securities Excluded from Computation of Diluted Net Loss Per Share (Details) - shares</t>
  </si>
  <si>
    <t>Antidilutive Securities Excluded from Computation of Earnings Per Share [Line Items]</t>
  </si>
  <si>
    <t>Anti-dilutive securities</t>
  </si>
  <si>
    <t>Convertible Notes Payable [Member]</t>
  </si>
  <si>
    <t>Common Stock Options [Member]</t>
  </si>
  <si>
    <t>Restricted Stock Units [Member]</t>
  </si>
  <si>
    <t>Inventories (Details Narrative) - USD ($) $ in Thousands</t>
  </si>
  <si>
    <t>Inventories Details Narrative</t>
  </si>
  <si>
    <t>Consigned Goods</t>
  </si>
  <si>
    <t>Inventories - Components of Inventory (Details) - USD ($) $ in Thousands</t>
  </si>
  <si>
    <t>Raw materials</t>
  </si>
  <si>
    <t>WIP</t>
  </si>
  <si>
    <t>Finished Goods</t>
  </si>
  <si>
    <t>Property and Equipment - Components of Property and Equipment (Details) - USD ($) $ in Thousands</t>
  </si>
  <si>
    <t>Property, Plant and Equipment [Line Items]</t>
  </si>
  <si>
    <t>Property and equipment gross</t>
  </si>
  <si>
    <t>Less: accumulated depreciation and amortization</t>
  </si>
  <si>
    <t>Manufacturing And Lab Equipment [Member]</t>
  </si>
  <si>
    <t>Surgical Instruments [Member]</t>
  </si>
  <si>
    <t>Leasehold Improvements [Member]</t>
  </si>
  <si>
    <t>Software And Computer Equipment [Member]</t>
  </si>
  <si>
    <t>Furniture And Fixtures [Member]</t>
  </si>
  <si>
    <t>Intangible Assets (Details Narrative) $ in Thousands</t>
  </si>
  <si>
    <t>Dec. 31, 2015USD ($)</t>
  </si>
  <si>
    <t>Intangible Assets Details Narrative</t>
  </si>
  <si>
    <t>Estimated amortization expense, current</t>
  </si>
  <si>
    <t>Estimated amortization expense, 2017</t>
  </si>
  <si>
    <t>Estimated amortization expense, 2018</t>
  </si>
  <si>
    <t>Estimated amortization expense, 2019</t>
  </si>
  <si>
    <t>Estimated amortization expense, 2020</t>
  </si>
  <si>
    <t>Estimated amortization expense, thereafter</t>
  </si>
  <si>
    <t>Intangible Assets - Schedule of Finite-Lived and Indefinite-Lived Intangible Assets (Details) - USD ($) $ in Thousands</t>
  </si>
  <si>
    <t>Finite-Lived Intangible Assets [Line Items]</t>
  </si>
  <si>
    <t>Finite-Lived and Indefinite-Lived intangible assets, gross</t>
  </si>
  <si>
    <t>Less accumulated amortization</t>
  </si>
  <si>
    <t>Finite-Lived and Indefinite-Lived intangible assets, net</t>
  </si>
  <si>
    <t>Trademarks [Member]</t>
  </si>
  <si>
    <t>Customer Relationships [Member]</t>
  </si>
  <si>
    <t>Developed Technology [Member]</t>
  </si>
  <si>
    <t>Other Patents And Patent Applications [Member]</t>
  </si>
  <si>
    <t>Fair Value Measurements (Details Narrative) - USD ($) $ in Thousands</t>
  </si>
  <si>
    <t>Fair Value Disclosures [Abstract]</t>
  </si>
  <si>
    <t>Financial assets measured on a recurring basis</t>
  </si>
  <si>
    <t>Warrant derivatives issued, Value</t>
  </si>
  <si>
    <t>Outstanding warrants no longer classifed as derivate liablities</t>
  </si>
  <si>
    <t>Fair Value Measurements - Schedule of Financial Liabilities Measured at Fair Value on Recurring Basis by Level within Fair Value Hierarchy (Details) - USD ($) $ in Thousands</t>
  </si>
  <si>
    <t>Fair Value, Assets and Liabilities Measured on Recurring and Nonrecurring Basis [Line Items]</t>
  </si>
  <si>
    <t>Fair Value, Measurements, Recurring [Member]</t>
  </si>
  <si>
    <t>Fair Value, Measurements, Recurring [Member] | Common Stock Warrants [Member]</t>
  </si>
  <si>
    <t>Fair Value, Measurements, Recurring [Member] | Conversion Feature Of Notes [Member]</t>
  </si>
  <si>
    <t>Fair Value, Inputs, Level 1 [Member] | Fair Value, Measurements, Recurring [Member]</t>
  </si>
  <si>
    <t>Fair Value, Inputs, Level 1 [Member] | Fair Value, Measurements, Recurring [Member] | Common Stock Warrants [Member]</t>
  </si>
  <si>
    <t>Fair Value, Inputs, Level 1 [Member] | Fair Value, Measurements, Recurring [Member] | Conversion Feature Of Notes [Member]</t>
  </si>
  <si>
    <t>Fair Value, Inputs, Level 2 [Member] | Fair Value, Measurements, Recurring [Member]</t>
  </si>
  <si>
    <t>Fair Value, Inputs, Level 2 [Member] | Fair Value, Measurements, Recurring [Member] | Common Stock Warrants [Member]</t>
  </si>
  <si>
    <t>Fair Value, Inputs, Level 2 [Member] | Fair Value, Measurements, Recurring [Member] | Conversion Feature Of Notes [Member]</t>
  </si>
  <si>
    <t>Fair Value, Inputs, Level 3 [Member] | Fair Value, Measurements, Recurring [Member]</t>
  </si>
  <si>
    <t>Fair Value, Inputs, Level 3 [Member] | Fair Value, Measurements, Recurring [Member] | Common Stock Warrants [Member]</t>
  </si>
  <si>
    <t>Fair Value, Inputs, Level 3 [Member] | Fair Value, Measurements, Recurring [Member] | Conversion Feature Of Notes [Member]</t>
  </si>
  <si>
    <t>Fair Value Measurements - Schedule of Reconciliation of Derivative Liability Measured on Recurring Basis Using Unobservable Inputs (Level 3) (Details) - USD ($) $ in Thousands</t>
  </si>
  <si>
    <t>Fair Value, Liabilities Measured on Recurring Basis, Unobservable Input Reconciliation [Line Items]</t>
  </si>
  <si>
    <t>Change in fair value</t>
  </si>
  <si>
    <t>Derivative Financial Instruments, Liabilities [Member]</t>
  </si>
  <si>
    <t>Beginning balance</t>
  </si>
  <si>
    <t>Issuances of derivatives</t>
  </si>
  <si>
    <t>Modification of terms</t>
  </si>
  <si>
    <t>Decrease in liability due to debt conversions</t>
  </si>
  <si>
    <t>Decrease in liability due to warrants being exercised</t>
  </si>
  <si>
    <t>Reclassification from liability to equity</t>
  </si>
  <si>
    <t>Extinguishment of derivative liabilities</t>
  </si>
  <si>
    <t>Ending balance</t>
  </si>
  <si>
    <t>Derivative Financial Instruments, Liabilities [Member] | Common Stock Warrants [Member]</t>
  </si>
  <si>
    <t>Derivative Financial Instruments, Liabilities [Member] | Preferred Stock Warrants[Member]</t>
  </si>
  <si>
    <t>Derivative Financial Instruments, Liabilities [Member] | Conversion Feature Of Notes [Member]</t>
  </si>
  <si>
    <t>Fair Value Measurements - Schedule of Assumptions used in Estimating Common and Preferred Stock Warrant Liability (Details)</t>
  </si>
  <si>
    <t>Weighted-average risk free interest rate</t>
  </si>
  <si>
    <t>1.71%</t>
  </si>
  <si>
    <t>1.53%</t>
  </si>
  <si>
    <t>Weighted-average expected life (in years)</t>
  </si>
  <si>
    <t>3 years 8 months 12 days</t>
  </si>
  <si>
    <t>4 years 8 months 12 days</t>
  </si>
  <si>
    <t>Expected dividend yield</t>
  </si>
  <si>
    <t>0.00%</t>
  </si>
  <si>
    <t>Weighted average expected volatility</t>
  </si>
  <si>
    <t>119.00%</t>
  </si>
  <si>
    <t>116.00%</t>
  </si>
  <si>
    <t>Fair Value Measurements - Schedule of Assumptions used in Estimating Conversion Feature of Note (Details)</t>
  </si>
  <si>
    <t>Fair Value Measurements, Recurring and Nonrecurring, Valuation Techniques [Line Items]</t>
  </si>
  <si>
    <t>0.67%</t>
  </si>
  <si>
    <t>1 year 7 months 6 days</t>
  </si>
  <si>
    <t>32.00%</t>
  </si>
  <si>
    <t>Accrued Liabilities - Schedule of Accrued Liabilities (Details) - USD ($) $ in Thousands</t>
  </si>
  <si>
    <t>Accrued Liabilities, Current [Abstract]</t>
  </si>
  <si>
    <t>Commissions</t>
  </si>
  <si>
    <t>Payroll and related expenses</t>
  </si>
  <si>
    <t>Royalties</t>
  </si>
  <si>
    <t>Interest payable</t>
  </si>
  <si>
    <t>Final loan payment fees</t>
  </si>
  <si>
    <t>Other</t>
  </si>
  <si>
    <t>Accrued Liabilities, Total</t>
  </si>
  <si>
    <t>Debt (Details Narrative) - USD ($) $ / shares in Units, $ in Thousands</t>
  </si>
  <si>
    <t>Dec. 30, 2015</t>
  </si>
  <si>
    <t>Nov. 18, 2015</t>
  </si>
  <si>
    <t>Sep. 08, 2015</t>
  </si>
  <si>
    <t>Sep. 30, 2015</t>
  </si>
  <si>
    <t>Aug. 11, 2014</t>
  </si>
  <si>
    <t>Jun. 30, 2014</t>
  </si>
  <si>
    <t>Original principal amount</t>
  </si>
  <si>
    <t>Loss on extinguishment of debt</t>
  </si>
  <si>
    <t>Hercules Term Loan [Member]</t>
  </si>
  <si>
    <t>Term loan fee amount</t>
  </si>
  <si>
    <t>Final payment fee for debt</t>
  </si>
  <si>
    <t>Percentage of loan bear interest rate</t>
  </si>
  <si>
    <t>12.70%</t>
  </si>
  <si>
    <t>Term loan, payment terms</t>
  </si>
  <si>
    <t xml:space="preserve">Principal payments commenced August 1, 2015 and are to be made in 30 equal installments of approximately $700,000, with the remainder due at maturity. </t>
  </si>
  <si>
    <t>Debt instrument, periodic payment, principal</t>
  </si>
  <si>
    <t>Hercules Term Loan [Member] | Prime Rate [Member]</t>
  </si>
  <si>
    <t>12.50%</t>
  </si>
  <si>
    <t>9.20%</t>
  </si>
  <si>
    <t>Magna Notes [Member]</t>
  </si>
  <si>
    <t>Debt conversion original debt amount</t>
  </si>
  <si>
    <t>Number of shares converted</t>
  </si>
  <si>
    <t>Convertible debt fair value of conversion features</t>
  </si>
  <si>
    <t>Interest expense related to debt discount</t>
  </si>
  <si>
    <t>Magna Notes [Member] | June Note [Member]</t>
  </si>
  <si>
    <t>Debt effective interest rate</t>
  </si>
  <si>
    <t>50.00%</t>
  </si>
  <si>
    <t>Magna Notes [Member] | August Note [Member]</t>
  </si>
  <si>
    <t>Debt maturity date</t>
  </si>
  <si>
    <t>Aug. 11,
		2016</t>
  </si>
  <si>
    <t>6.00%</t>
  </si>
  <si>
    <t>29.00%</t>
  </si>
  <si>
    <t>First Amendment to Loan and Security Agreement [Member] | Hercules Term Loan [Member]</t>
  </si>
  <si>
    <t>Percentage of repayment charge</t>
  </si>
  <si>
    <t>1.50%</t>
  </si>
  <si>
    <t>Interest rate increase (decrease)</t>
  </si>
  <si>
    <t>Receive gross proceeds from the exercise of the Series B and Series C Warrants</t>
  </si>
  <si>
    <t>Minimum loan amount</t>
  </si>
  <si>
    <t>Debt instrument, covenant description</t>
  </si>
  <si>
    <t xml:space="preserve">The minimum cash requirement is reduced by $500,000 for every $1.0 million paid in principal to a minimum of $2.5 million. </t>
  </si>
  <si>
    <t>Minimum liquidity covenant</t>
  </si>
  <si>
    <t>Warrants modified to increase the number of underlying shares</t>
  </si>
  <si>
    <t>Warrants decrease exercise price per share</t>
  </si>
  <si>
    <t>Fair value of warrant</t>
  </si>
  <si>
    <t>First Amendment to Loan and Security Agreement [Member] | Hercules Term Loan [Member] | Minimum [Member]</t>
  </si>
  <si>
    <t>First Amendment to Loan and Security Agreement [Member] | Hercules Term Loan [Member] | Maximum [Member]</t>
  </si>
  <si>
    <t>First Amendment to Loan and Security Agreement [Member] | Hercules Term Loan [Member] | September 8, 2016 And Thereafter [Member]</t>
  </si>
  <si>
    <t>0.75%</t>
  </si>
  <si>
    <t>Amendment Agreement [Member] | Magna Notes [Member]</t>
  </si>
  <si>
    <t>Warrant issued to purchase number of shares</t>
  </si>
  <si>
    <t>Warrants exercise price per share</t>
  </si>
  <si>
    <t>Amendment Agreement [Member] | Magna Notes [Member] | June Note [Member]</t>
  </si>
  <si>
    <t>Amendment Agreement [Member] | Magna Notes [Member] | August Note [Member]</t>
  </si>
  <si>
    <t>Hercules Technology Capital, Inc. [Member] | Loan and Security Agreement [Member]</t>
  </si>
  <si>
    <t>Jan. 1,
		2018</t>
  </si>
  <si>
    <t>Hercules Technology Capital, Inc. [Member] | Loan and Security Agreement [Member] | Initial Convertible Note [Member]</t>
  </si>
  <si>
    <t>Debt instrument purchase price</t>
  </si>
  <si>
    <t>Hercules Technology Capital, Inc. [Member] | Loan and Security Agreement [Member] | Additional Convertible Note [Member]</t>
  </si>
  <si>
    <t>Debt - Outstanding Long-Term Debt (Details) - USD ($) $ in Thousands</t>
  </si>
  <si>
    <t>Debt Instrument [Line Items]</t>
  </si>
  <si>
    <t>Total debt, outstanding principal</t>
  </si>
  <si>
    <t>Less: Current portion, Outstanding Principal</t>
  </si>
  <si>
    <t>Long-term debt, Outstanding Principal</t>
  </si>
  <si>
    <t>Total debt, unamortized discount</t>
  </si>
  <si>
    <t>Less: Current portion, Unamortized Discount</t>
  </si>
  <si>
    <t>Long-term debt, Unamortized Discount</t>
  </si>
  <si>
    <t>Total debt, net carrying amount</t>
  </si>
  <si>
    <t>Less: current portion, net carrying amount</t>
  </si>
  <si>
    <t>Magna Convertible Notes [Member]</t>
  </si>
  <si>
    <t>Magna August Note [Member]</t>
  </si>
  <si>
    <t>Debt - Future Principal Payments on Debt (Details) - USD ($) $ in Thousands</t>
  </si>
  <si>
    <t>Line of Credit Facility [Line Items]</t>
  </si>
  <si>
    <t>Hercules Term Loan [Member] | Convertible Notes Payable [Member]</t>
  </si>
  <si>
    <t>Magna August Note [Member] | Convertible Notes Payable [Member]</t>
  </si>
  <si>
    <t>Equity (Details Narrative) - USD ($) $ / shares in Units, $ in Thousands</t>
  </si>
  <si>
    <t>Nov. 26, 2014</t>
  </si>
  <si>
    <t>Feb. 12, 2014</t>
  </si>
  <si>
    <t>Feb. 11, 2014</t>
  </si>
  <si>
    <t>Nov. 30, 2015</t>
  </si>
  <si>
    <t>Outstanding warrants exercisable</t>
  </si>
  <si>
    <t>Proceeds from offering</t>
  </si>
  <si>
    <t>Fair value of excepted term</t>
  </si>
  <si>
    <t>November 2014 Secondary Offering [Member]</t>
  </si>
  <si>
    <t>Shares issued price per share</t>
  </si>
  <si>
    <t>Exercise price of warrants</t>
  </si>
  <si>
    <t>Other Warrants [Member]</t>
  </si>
  <si>
    <t>Warrants converted into shares of common stock</t>
  </si>
  <si>
    <t>September 2015 Offering [Member]</t>
  </si>
  <si>
    <t>Common stock shares, issued</t>
  </si>
  <si>
    <t>Placement agent fees and offering expenses</t>
  </si>
  <si>
    <t>September 2015 Offering [Member] | Placement Agent [Member]</t>
  </si>
  <si>
    <t>Fair value adjustment of warrants</t>
  </si>
  <si>
    <t>September 2015 Offering [Member] | Series A Warrants [Member]</t>
  </si>
  <si>
    <t>Warrants exercised</t>
  </si>
  <si>
    <t>Change in number of warrants</t>
  </si>
  <si>
    <t>Class of warrant outstanding</t>
  </si>
  <si>
    <t>Warrants expiration date</t>
  </si>
  <si>
    <t>Dec. 11,
		2020</t>
  </si>
  <si>
    <t>Gross proceeds form offering</t>
  </si>
  <si>
    <t>September 2015 Offering [Member] | Series A Warrants [Member] | Minimum [Member]</t>
  </si>
  <si>
    <t>September 2015 Offering [Member] | Series A Warrants [Member] | Maximum [Member]</t>
  </si>
  <si>
    <t>September 2015 Offering [Member] | Series A Warrants [Member] | Investors [Member]</t>
  </si>
  <si>
    <t>September 2015 Offering [Member] | Series B Warrants [Member]</t>
  </si>
  <si>
    <t>Proceeds from warrant exercises</t>
  </si>
  <si>
    <t>September 2015 Offering [Member] | Series B Warrants [Member] | Investors [Member]</t>
  </si>
  <si>
    <t>September 2015 Offering [Member] | Series C Warrants [Member]</t>
  </si>
  <si>
    <t>Dec. 30,
		2015</t>
  </si>
  <si>
    <t>September 2015 Offering [Member] | Series C Warrants [Member] | Investors [Member]</t>
  </si>
  <si>
    <t>Nov. 26,
		2019</t>
  </si>
  <si>
    <t>Noncash exercise provision threshold</t>
  </si>
  <si>
    <t>120 days</t>
  </si>
  <si>
    <t>Cash to exercise warrants</t>
  </si>
  <si>
    <t>Shares issued during period</t>
  </si>
  <si>
    <t>November 2014 Secondary Offering [Member] | Warrants [Member]</t>
  </si>
  <si>
    <t>Volatility rate</t>
  </si>
  <si>
    <t>135.00%</t>
  </si>
  <si>
    <t>5 years</t>
  </si>
  <si>
    <t>November 2014 Secondary Offering [Member] | Over-Allotment Option [Member] | Underwriter [Member]</t>
  </si>
  <si>
    <t>IPO [Member]</t>
  </si>
  <si>
    <t>IPO [Member] | Underwriters [Member]</t>
  </si>
  <si>
    <t>Number of preferred stock shares converted into common stock shares</t>
  </si>
  <si>
    <t>Convertible preferred stock, value</t>
  </si>
  <si>
    <t>IPO [Member] | Underwriters [Member] | Over-Allotment Option [Member]</t>
  </si>
  <si>
    <t>IPO [Member] | Series F Convertible Preferred Stock [Member]</t>
  </si>
  <si>
    <t>Conversion of convertible preferred stock</t>
  </si>
  <si>
    <t>Other Issuances [Member]</t>
  </si>
  <si>
    <t>Stock issued for service</t>
  </si>
  <si>
    <t>Restricted common stock issued</t>
  </si>
  <si>
    <t>Shares withheld</t>
  </si>
  <si>
    <t>Stock-Based Compensation (Details Narrative) - USD ($) $ / shares in Units, $ in Thousands</t>
  </si>
  <si>
    <t>1 Months Ended</t>
  </si>
  <si>
    <t>May. 31, 2015</t>
  </si>
  <si>
    <t>Weighted average grant date fair value of options granted</t>
  </si>
  <si>
    <t>Stock-based compensation expense</t>
  </si>
  <si>
    <t>Number of stock options granted during the period</t>
  </si>
  <si>
    <t>Restricted stock awards [Member]</t>
  </si>
  <si>
    <t>Fair value restricted stock awards</t>
  </si>
  <si>
    <t>Restricted stock awards [Member] | Stock-Based Awards Granted To Nonemployees [Member]</t>
  </si>
  <si>
    <t>2012 Plan [Member]</t>
  </si>
  <si>
    <t>Shares issuable with respect to awards granted, additional</t>
  </si>
  <si>
    <t>Shares issuable with respect to awards granted</t>
  </si>
  <si>
    <t>Number of shares available for grant</t>
  </si>
  <si>
    <t>Stock-Based Compensation - Summary of Stock Option Activity (Details)</t>
  </si>
  <si>
    <t>Dec. 31, 2015USD ($)$ / sharesshares</t>
  </si>
  <si>
    <t>Options, Outstanding at beginning of period | shares</t>
  </si>
  <si>
    <t>Options, Granted | shares</t>
  </si>
  <si>
    <t>Options, Exercised | shares</t>
  </si>
  <si>
    <t>Options, Forfeited | shares</t>
  </si>
  <si>
    <t>Options, Expired | shares</t>
  </si>
  <si>
    <t>Options, Outstanding at end of period | shares</t>
  </si>
  <si>
    <t>Options, Exercisable at end of period | shares</t>
  </si>
  <si>
    <t>Options, Vested and expected to vest at end of period | shares</t>
  </si>
  <si>
    <t>Weighted Average Exercise Price, Outstanding at beginning of period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end of period | $ / shares</t>
  </si>
  <si>
    <t>Weighted Average Exercise Price, Exercisable at end of period | $ / shares</t>
  </si>
  <si>
    <t>Weighted Average Exercise Price, Vested and expected to vest at end of period | $ / shares</t>
  </si>
  <si>
    <t>Weighted Average Remaining Contractual Terms (Years), Outstanding</t>
  </si>
  <si>
    <t>7 years 8 months 12 days</t>
  </si>
  <si>
    <t>Weighted Average Remaining Contractual Terms (Years), Exercisable</t>
  </si>
  <si>
    <t>5 years 6 months</t>
  </si>
  <si>
    <t>Weighted Average Remaining Contractual Terms (years), Vested and Expected</t>
  </si>
  <si>
    <t>Intrinsic Value, Outstanding at end of period | $</t>
  </si>
  <si>
    <t>Intrinsic Value, Exercisable at end of period | $</t>
  </si>
  <si>
    <t>Intrinsic Value, Vested and expected to vest at end of period | $</t>
  </si>
  <si>
    <t>Stock-Based Compensation - Schedule of Black-Scholes-Merton Option Pricing Model (Details)</t>
  </si>
  <si>
    <t>Employee Stock Option [Member]</t>
  </si>
  <si>
    <t>Weighted-average risk-free interest rate</t>
  </si>
  <si>
    <t>1.64%</t>
  </si>
  <si>
    <t>1.85%</t>
  </si>
  <si>
    <t>6 years 3 months 18 days</t>
  </si>
  <si>
    <t>Weighted-average expected volatility</t>
  </si>
  <si>
    <t>48.00%</t>
  </si>
  <si>
    <t>47.00%</t>
  </si>
  <si>
    <t>Stock Options to Non-employees [Member]</t>
  </si>
  <si>
    <t>2.52%</t>
  </si>
  <si>
    <t>9 years 8 months 12 days</t>
  </si>
  <si>
    <t>44.00%</t>
  </si>
  <si>
    <t>Stock-Based Compensation - Summary of Restricted Stock Units Activity (Details) - Restricted Stock Units (RSUs) [Member]</t>
  </si>
  <si>
    <t>Dec. 31, 2015$ / sharesshares</t>
  </si>
  <si>
    <t>Number of Awards, Unvested at beginning of period | shares</t>
  </si>
  <si>
    <t>Number of Awards, Granted | shares</t>
  </si>
  <si>
    <t>Number of Awards, Vested | shares</t>
  </si>
  <si>
    <t>Number of Awards, Forfeited | shares</t>
  </si>
  <si>
    <t>Number of Awards, Unvested at end of period | shares</t>
  </si>
  <si>
    <t>Weighted-Average Grant Date Fair Value, Unvested at beginning of period | $ / shares</t>
  </si>
  <si>
    <t>Weighted-Average Grant Date Fair Value, Granted | $ / shares</t>
  </si>
  <si>
    <t>Weighted-Average Grant Date Fair Value, Vested | $ / shares</t>
  </si>
  <si>
    <t>Weighted-Average Grant Date Fair Value, Forfeited | $ / shares</t>
  </si>
  <si>
    <t>Weighted-Average Grant Date Fair Value, Unvested at end of period | $ / shares</t>
  </si>
  <si>
    <t>Stock-Based Compensation - Schedule of Employee Service Share-based Compensation, Allocation of Recognized Period Costs (Details) - USD ($) $ in Thousands</t>
  </si>
  <si>
    <t>Share-based Compensation Arrangement by Share-based Payment Award, Compensation Cost [Line Items]</t>
  </si>
  <si>
    <t>Cost Of Revenue [Member]</t>
  </si>
  <si>
    <t>Research and Development [Member]</t>
  </si>
  <si>
    <t>General and Administrative [Member]</t>
  </si>
  <si>
    <t>Selling and Marketing [Member]</t>
  </si>
  <si>
    <t>Capitalized Into Inventory [Member]</t>
  </si>
  <si>
    <t>Stock-Based Compensation - Schedule of Unrecognized Compensation Cost, Nonvested Awards (Details) - Employee Stock Option [Member] $ in Thousands</t>
  </si>
  <si>
    <t>Unrecognized stock-based compensation</t>
  </si>
  <si>
    <t>Weighted average remaining period of recognition (in years)</t>
  </si>
  <si>
    <t>1 year 10 months 24 days</t>
  </si>
  <si>
    <t>Income Taxes (Details Narrative) - USD ($) $ in Thousands</t>
  </si>
  <si>
    <t>Operating loss carry forwards, net</t>
  </si>
  <si>
    <t>Tax valuation allowance increased</t>
  </si>
  <si>
    <t>Minimum [Member]</t>
  </si>
  <si>
    <t>Operating loss carry forward expiration year</t>
  </si>
  <si>
    <t>Maximum [Member]</t>
  </si>
  <si>
    <t>Income Taxes - Schedule of Reconciliation Statutory Federal Income Tax Provision to Actual Income Tax Benefit (Details)</t>
  </si>
  <si>
    <t>Federal statutory rate</t>
  </si>
  <si>
    <t>(35.00%)</t>
  </si>
  <si>
    <t>(34.00%)</t>
  </si>
  <si>
    <t>State taxes, net of federal benefit</t>
  </si>
  <si>
    <t>(2.30%)</t>
  </si>
  <si>
    <t>(4.30%)</t>
  </si>
  <si>
    <t>Research and development credits</t>
  </si>
  <si>
    <t>(0.70%)</t>
  </si>
  <si>
    <t>Equity related expenses</t>
  </si>
  <si>
    <t>10.70%</t>
  </si>
  <si>
    <t>2.90%</t>
  </si>
  <si>
    <t>Change in valuation allowance</t>
  </si>
  <si>
    <t>25.10%</t>
  </si>
  <si>
    <t>36.10%</t>
  </si>
  <si>
    <t>Total income tax expense</t>
  </si>
  <si>
    <t>Income Taxes - Significant Components of Deferred Tax Assets and Liabilities (Details) - USD ($) $ in Thousands</t>
  </si>
  <si>
    <t>Deferred tax assets, Net operating loss carryforwards</t>
  </si>
  <si>
    <t>Deferred tax assets:, Depreciation</t>
  </si>
  <si>
    <t>Deferred tax assets:, Research credits</t>
  </si>
  <si>
    <t>Deferred tax assets:, Other</t>
  </si>
  <si>
    <t>Total deferred tax assets</t>
  </si>
  <si>
    <t>Deferred tax liabilities, Amortization of intangible assets</t>
  </si>
  <si>
    <t>Total deferred tax liabilities</t>
  </si>
  <si>
    <t>Net deferred tax assets</t>
  </si>
  <si>
    <t>Less valuation allowance</t>
  </si>
  <si>
    <t>Net deferred tax assets (liabilities)</t>
  </si>
  <si>
    <t>Commitments and Contingencies (Details Narrative) - USD ($) $ in Thousands</t>
  </si>
  <si>
    <t>Operating Leased Assets [Line Items]</t>
  </si>
  <si>
    <t>Operating leases, rent expense</t>
  </si>
  <si>
    <t>Operating leases, terms of contract</t>
  </si>
  <si>
    <t>10 years</t>
  </si>
  <si>
    <t>Operating leases, agreements description</t>
  </si>
  <si>
    <t xml:space="preserve">These agreements generally continue until the later of (a) ten years from the date of the agreements, and (b) the expiration of the patent rights relating to the devices covered by the agreements, when rights have been assigned by the individuals to the Company. </t>
  </si>
  <si>
    <t>Royalties expense</t>
  </si>
  <si>
    <t>1 year</t>
  </si>
  <si>
    <t>Commitments and Contingencies - Summary of Future Minimum Rental Payments (Details) $ in Thousands</t>
  </si>
  <si>
    <t>Total minimum lease payments</t>
  </si>
  <si>
    <t>Operating Leases [Member]</t>
  </si>
  <si>
    <t>Sublease Income [Member]</t>
  </si>
  <si>
    <t>Related-Party Transactions (Details Narrative) - Creation Capital Advisors [Member] - USD ($) $ in Thousands</t>
  </si>
  <si>
    <t>3 Months Ended</t>
  </si>
  <si>
    <t>Oct. 31, 2013</t>
  </si>
  <si>
    <t>Mar. 31, 2014</t>
  </si>
  <si>
    <t>Related Party Transaction [Line Items]</t>
  </si>
  <si>
    <t>Consulting agreement period</t>
  </si>
  <si>
    <t>Consulting agreement fee payable per month</t>
  </si>
  <si>
    <t>Payments made for consulting agreement</t>
  </si>
  <si>
    <t>Restricted common stock issued, Shares, Termination of consulting agreement</t>
  </si>
  <si>
    <t>Restricted common stock issued, Value, Termination of consulting agreement</t>
  </si>
  <si>
    <t>Contract Termination [Member]</t>
  </si>
  <si>
    <t>Consulting agreement termination fee</t>
  </si>
  <si>
    <t>Maximum [Member] | Consulting Agreement [Member]</t>
  </si>
  <si>
    <t>Consulting agreement fee payable in cash</t>
  </si>
  <si>
    <t>401(k) Plan (Details Narrative) - USD ($) $ in Thousands</t>
  </si>
  <si>
    <t>Retirement contributions</t>
  </si>
  <si>
    <t>Subsequent Events (Details Narrative) - Subsequent Event [Member]</t>
  </si>
  <si>
    <t>Dec. 31, 2015shares</t>
  </si>
  <si>
    <t>Subsequent Event [Line Items]</t>
  </si>
  <si>
    <t>Number of common stock shares issued upon the cashless exercise of warrants</t>
  </si>
  <si>
    <t>Series A Warran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269026</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37291901</v>
      </c>
    </row>
    <row r="15" spans="1:4">
      <c s="4" r="A15" t="s">
        <v>25</v>
      </c>
      <c s="6" r="C15" t="n">
        <v>11422636</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1485</v>
      </c>
      <c s="7" r="C3" t="n">
        <v>18247</v>
      </c>
    </row>
    <row r="4" spans="1:3">
      <c s="4" r="A4" t="s">
        <v>33</v>
      </c>
      <c s="6" r="B4" t="n">
        <v>2660</v>
      </c>
      <c s="6" r="C4" t="n">
        <v>2513</v>
      </c>
    </row>
    <row r="5" spans="1:3">
      <c s="4" r="A5" t="s">
        <v>34</v>
      </c>
      <c s="6" r="B5" t="n">
        <v>821</v>
      </c>
      <c s="6" r="C5" t="n">
        <v>1247</v>
      </c>
    </row>
    <row r="6" spans="1:3">
      <c s="4" r="A6" t="s">
        <v>35</v>
      </c>
      <c s="6" r="B6" t="n">
        <v>9131</v>
      </c>
      <c s="6" r="C6" t="n">
        <v>11675</v>
      </c>
    </row>
    <row r="7" spans="1:3">
      <c s="4" r="A7" t="s">
        <v>36</v>
      </c>
      <c s="6" r="B7" t="n">
        <v>24097</v>
      </c>
      <c s="6" r="C7" t="n">
        <v>33682</v>
      </c>
    </row>
    <row r="8" spans="1:3">
      <c s="4" r="A8" t="s">
        <v>37</v>
      </c>
      <c s="6" r="B8" t="n">
        <v>2472</v>
      </c>
      <c s="6" r="C8" t="n">
        <v>3515</v>
      </c>
    </row>
    <row r="9" spans="1:3">
      <c s="4" r="A9" t="s">
        <v>38</v>
      </c>
      <c s="6" r="B9" t="n">
        <v>3687</v>
      </c>
      <c s="6" r="C9" t="n">
        <v>4188</v>
      </c>
    </row>
    <row r="10" spans="1:3">
      <c s="4" r="A10" t="s">
        <v>39</v>
      </c>
      <c s="6" r="B10" t="n">
        <v>6163</v>
      </c>
      <c s="6" r="C10" t="n">
        <v>6163</v>
      </c>
    </row>
    <row r="11" spans="1:3">
      <c s="4" r="A11" t="s">
        <v>40</v>
      </c>
      <c s="6" r="B11" t="n">
        <v>35</v>
      </c>
      <c s="6" r="C11" t="n">
        <v>35</v>
      </c>
    </row>
    <row r="12" spans="1:3">
      <c s="4" r="A12" t="s">
        <v>41</v>
      </c>
      <c s="6" r="B12" t="n">
        <v>36454</v>
      </c>
      <c s="6" r="C12" t="n">
        <v>47583</v>
      </c>
    </row>
    <row r="13" spans="1:3">
      <c s="3" r="A13" t="s">
        <v>42</v>
      </c>
    </row>
    <row r="14" spans="1:3">
      <c s="4" r="A14" t="s">
        <v>43</v>
      </c>
      <c s="6" r="B14" t="n">
        <v>643</v>
      </c>
      <c s="6" r="C14" t="n">
        <v>778</v>
      </c>
    </row>
    <row r="15" spans="1:3">
      <c s="4" r="A15" t="s">
        <v>44</v>
      </c>
      <c s="6" r="B15" t="n">
        <v>3421</v>
      </c>
      <c s="6" r="C15" t="n">
        <v>3146</v>
      </c>
    </row>
    <row r="16" spans="1:3">
      <c s="4" r="A16" t="s">
        <v>45</v>
      </c>
      <c s="6" r="B16" t="n">
        <v>16957</v>
      </c>
      <c s="6" r="C16" t="n">
        <v>19070</v>
      </c>
    </row>
    <row r="17" spans="1:3">
      <c s="4" r="A17" t="s">
        <v>46</v>
      </c>
      <c s="6" r="B17" t="n">
        <v>21021</v>
      </c>
      <c s="6" r="C17" t="n">
        <v>22994</v>
      </c>
    </row>
    <row r="18" spans="1:3">
      <c s="4" r="A18" t="s">
        <v>47</v>
      </c>
      <c s="7" r="B18" t="n">
        <v>432</v>
      </c>
      <c s="6" r="C18" t="n">
        <v>517</v>
      </c>
    </row>
    <row r="19" spans="1:3">
      <c s="4" r="A19" t="s">
        <v>48</v>
      </c>
      <c s="4" r="B19" t="s">
        <v>49</v>
      </c>
      <c s="6" r="C19" t="n">
        <v>3061</v>
      </c>
    </row>
    <row r="20" spans="1:3">
      <c s="4" r="A20" t="s">
        <v>50</v>
      </c>
      <c s="7" r="B20" t="n">
        <v>171</v>
      </c>
      <c s="6" r="C20" t="n">
        <v>134</v>
      </c>
    </row>
    <row r="21" spans="1:3">
      <c s="4" r="A21" t="s">
        <v>51</v>
      </c>
      <c s="7" r="B21" t="n">
        <v>598</v>
      </c>
      <c s="7" r="C21" t="n">
        <v>13970</v>
      </c>
    </row>
    <row r="22" spans="1:3">
      <c s="4" r="A22" t="s">
        <v>52</v>
      </c>
      <c s="4" r="C22" t="s">
        <v>49</v>
      </c>
    </row>
    <row r="23" spans="1:3">
      <c s="4" r="A23" t="s">
        <v>53</v>
      </c>
      <c s="4" r="B23" t="s">
        <v>49</v>
      </c>
      <c s="4" r="C23" t="s">
        <v>49</v>
      </c>
    </row>
    <row r="24" spans="1:3">
      <c s="3" r="A24" t="s">
        <v>54</v>
      </c>
    </row>
    <row r="25" spans="1:3">
      <c s="4" r="A25" t="s">
        <v>55</v>
      </c>
      <c s="7" r="B25" t="n">
        <v>109</v>
      </c>
      <c s="7" r="C25" t="n">
        <v>16</v>
      </c>
    </row>
    <row r="26" spans="1:3">
      <c s="4" r="A26" t="s">
        <v>56</v>
      </c>
      <c s="6" r="B26" t="n">
        <v>210660</v>
      </c>
      <c s="6" r="C26" t="n">
        <v>179396</v>
      </c>
    </row>
    <row r="27" spans="1:3">
      <c s="4" r="A27" t="s">
        <v>57</v>
      </c>
      <c s="6" r="B27" t="n">
        <v>-196537</v>
      </c>
      <c s="6" r="C27" t="n">
        <v>-172505</v>
      </c>
    </row>
    <row r="28" spans="1:3">
      <c s="4" r="A28" t="s">
        <v>58</v>
      </c>
      <c s="6" r="B28" t="n">
        <v>14232</v>
      </c>
      <c s="6" r="C28" t="n">
        <v>6907</v>
      </c>
    </row>
    <row r="29" spans="1:3">
      <c s="4" r="A29" t="s">
        <v>59</v>
      </c>
      <c s="7" r="B29" t="n">
        <v>36454</v>
      </c>
      <c s="7" r="C29" t="n">
        <v>475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80"/>
  </cols>
  <sheetData>
    <row r="1" spans="1:2">
      <c s="1" r="A1" t="s">
        <v>217</v>
      </c>
      <c s="2" r="B1" t="s">
        <v>1</v>
      </c>
    </row>
    <row r="2" spans="1:2">
      <c s="2" r="B2" t="s">
        <v>2</v>
      </c>
    </row>
    <row r="3" spans="1:2">
      <c s="3" r="A3" t="s">
        <v>177</v>
      </c>
    </row>
    <row r="4" spans="1:2">
      <c s="4" r="A4" t="s">
        <v>218</v>
      </c>
      <c s="4" r="B4" t="s">
        <v>219</v>
      </c>
    </row>
    <row r="5" spans="1:2">
      <c s="4" r="A5" t="s">
        <v>220</v>
      </c>
      <c s="4" r="B5" t="s">
        <v>221</v>
      </c>
    </row>
    <row r="6" spans="1:2">
      <c s="4" r="A6" t="s">
        <v>222</v>
      </c>
      <c s="4" r="B6" t="s">
        <v>223</v>
      </c>
    </row>
    <row r="7" spans="1:2">
      <c s="4" r="A7" t="s">
        <v>224</v>
      </c>
      <c s="4" r="B7" t="s">
        <v>225</v>
      </c>
    </row>
    <row r="8" spans="1:2">
      <c s="4" r="A8" t="s">
        <v>226</v>
      </c>
      <c s="4" r="B8" t="s">
        <v>227</v>
      </c>
    </row>
    <row r="9" spans="1:2">
      <c s="4" r="A9" t="s">
        <v>228</v>
      </c>
      <c s="4" r="B9" t="s">
        <v>229</v>
      </c>
    </row>
    <row r="10" spans="1:2">
      <c s="4" r="A10" t="s">
        <v>230</v>
      </c>
      <c s="4" r="B10" t="s">
        <v>231</v>
      </c>
    </row>
    <row r="11" spans="1:2">
      <c s="4" r="A11" t="s">
        <v>145</v>
      </c>
      <c s="4" r="B11" t="s">
        <v>232</v>
      </c>
    </row>
    <row r="12" spans="1:2">
      <c s="4" r="A12" t="s">
        <v>181</v>
      </c>
      <c s="4" r="B12" t="s">
        <v>233</v>
      </c>
    </row>
    <row r="13" spans="1:2">
      <c s="4" r="A13" t="s">
        <v>234</v>
      </c>
      <c s="4" r="B13" t="s">
        <v>235</v>
      </c>
    </row>
    <row r="14" spans="1:2">
      <c s="4" r="A14" t="s">
        <v>236</v>
      </c>
      <c s="4" r="B14" t="s">
        <v>237</v>
      </c>
    </row>
    <row r="15" spans="1:2">
      <c s="4" r="A15" t="s">
        <v>238</v>
      </c>
      <c s="4" r="B15" t="s">
        <v>239</v>
      </c>
    </row>
    <row r="16" spans="1:2">
      <c s="4" r="A16" t="s">
        <v>240</v>
      </c>
      <c s="4" r="B16" t="s">
        <v>241</v>
      </c>
    </row>
    <row r="17" spans="1:2">
      <c s="4" r="A17" t="s">
        <v>202</v>
      </c>
      <c s="4" r="B17" t="s">
        <v>242</v>
      </c>
    </row>
    <row r="18" spans="1:2">
      <c s="4" r="A18" t="s">
        <v>199</v>
      </c>
      <c s="4" r="B18" t="s">
        <v>243</v>
      </c>
    </row>
    <row r="19" spans="1:2">
      <c s="4" r="A19" t="s">
        <v>244</v>
      </c>
      <c s="4" r="B19" t="s">
        <v>245</v>
      </c>
    </row>
    <row r="20" spans="1:2">
      <c s="4" r="A20" t="s">
        <v>246</v>
      </c>
      <c s="4" r="B20" t="s">
        <v>247</v>
      </c>
    </row>
    <row r="21" spans="1:2">
      <c s="4" r="A21" t="s">
        <v>248</v>
      </c>
      <c s="4" r="B21"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177</v>
      </c>
    </row>
    <row r="4" spans="1:2">
      <c s="4" r="A4" t="s">
        <v>251</v>
      </c>
      <c s="4" r="B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3</v>
      </c>
      <c s="2" r="B1" t="s">
        <v>1</v>
      </c>
    </row>
    <row r="2" spans="1:2">
      <c s="2" r="B2" t="s">
        <v>2</v>
      </c>
    </row>
    <row r="3" spans="1:2">
      <c s="3" r="A3" t="s">
        <v>179</v>
      </c>
    </row>
    <row r="4" spans="1:2">
      <c s="4" r="A4" t="s">
        <v>254</v>
      </c>
      <c s="4" r="B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6</v>
      </c>
      <c s="2" r="B1" t="s">
        <v>1</v>
      </c>
    </row>
    <row r="2" spans="1:2">
      <c s="2" r="B2" t="s">
        <v>2</v>
      </c>
    </row>
    <row r="3" spans="1:2">
      <c s="3" r="A3" t="s">
        <v>182</v>
      </c>
    </row>
    <row r="4" spans="1:2">
      <c s="4" r="A4" t="s">
        <v>257</v>
      </c>
      <c s="4" r="B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59</v>
      </c>
      <c s="2" r="B1" t="s">
        <v>1</v>
      </c>
    </row>
    <row r="2" spans="1:2">
      <c s="2" r="B2" t="s">
        <v>2</v>
      </c>
    </row>
    <row r="3" spans="1:2">
      <c s="3" r="A3" t="s">
        <v>185</v>
      </c>
    </row>
    <row r="4" spans="1:2">
      <c s="4" r="A4" t="s">
        <v>260</v>
      </c>
      <c s="4" r="B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263</v>
      </c>
    </row>
    <row r="4" spans="1:2">
      <c s="4" r="A4" t="s">
        <v>264</v>
      </c>
      <c s="4" r="B4" t="s">
        <v>265</v>
      </c>
    </row>
    <row r="5" spans="1:2">
      <c s="4" r="A5" t="s">
        <v>266</v>
      </c>
      <c s="4" r="B5" t="s">
        <v>267</v>
      </c>
    </row>
    <row r="6" spans="1:2">
      <c s="4" r="A6" t="s">
        <v>268</v>
      </c>
    </row>
    <row r="7" spans="1:2">
      <c s="3" r="A7" t="s">
        <v>263</v>
      </c>
    </row>
    <row r="8" spans="1:2">
      <c s="4" r="A8" t="s">
        <v>269</v>
      </c>
      <c s="4" r="B8" t="s">
        <v>270</v>
      </c>
    </row>
    <row r="9" spans="1:2">
      <c s="4" r="A9" t="s">
        <v>271</v>
      </c>
    </row>
    <row r="10" spans="1:2">
      <c s="3" r="A10" t="s">
        <v>263</v>
      </c>
    </row>
    <row r="11" spans="1:2">
      <c s="4" r="A11" t="s">
        <v>269</v>
      </c>
      <c s="4" r="B11"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3</v>
      </c>
      <c s="2" r="B1" t="s">
        <v>1</v>
      </c>
    </row>
    <row r="2" spans="1:2">
      <c s="2" r="B2" t="s">
        <v>2</v>
      </c>
    </row>
    <row r="3" spans="1:2">
      <c s="3" r="A3" t="s">
        <v>191</v>
      </c>
    </row>
    <row r="4" spans="1:2">
      <c s="4" r="A4" t="s">
        <v>274</v>
      </c>
      <c s="4" r="B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276</v>
      </c>
      <c s="2" r="B1" t="s">
        <v>1</v>
      </c>
    </row>
    <row r="2" spans="1:2">
      <c s="2" r="B2" t="s">
        <v>2</v>
      </c>
    </row>
    <row r="3" spans="1:2">
      <c s="3" r="A3" t="s">
        <v>194</v>
      </c>
    </row>
    <row r="4" spans="1:2">
      <c s="4" r="A4" t="s">
        <v>277</v>
      </c>
      <c s="4" r="B4" t="s">
        <v>278</v>
      </c>
    </row>
    <row r="5" spans="1:2">
      <c s="4" r="A5" t="s">
        <v>279</v>
      </c>
      <c s="4" r="B5"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282</v>
      </c>
    </row>
    <row r="4" spans="1:2">
      <c s="4" r="A4" t="s">
        <v>283</v>
      </c>
      <c s="4" r="B4" t="s">
        <v>284</v>
      </c>
    </row>
    <row r="5" spans="1:2">
      <c s="4" r="A5" t="s">
        <v>285</v>
      </c>
      <c s="4" r="B5" t="s">
        <v>286</v>
      </c>
    </row>
    <row r="6" spans="1:2">
      <c s="4" r="A6" t="s">
        <v>287</v>
      </c>
      <c s="4" r="B6" t="s">
        <v>288</v>
      </c>
    </row>
    <row r="7" spans="1:2">
      <c s="4" r="A7" t="s">
        <v>289</v>
      </c>
      <c s="4" r="B7" t="s">
        <v>290</v>
      </c>
    </row>
    <row r="8" spans="1:2">
      <c s="4" r="A8" t="s">
        <v>291</v>
      </c>
      <c s="4" r="B8" t="s">
        <v>292</v>
      </c>
    </row>
    <row r="9" spans="1:2">
      <c s="4" r="A9" t="s">
        <v>293</v>
      </c>
    </row>
    <row r="10" spans="1:2">
      <c s="3" r="A10" t="s">
        <v>282</v>
      </c>
    </row>
    <row r="11" spans="1:2">
      <c s="4" r="A11" t="s">
        <v>285</v>
      </c>
      <c s="4" r="B11"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0</v>
      </c>
      <c s="2" r="B1" t="s">
        <v>2</v>
      </c>
      <c s="2" r="C1" t="s">
        <v>30</v>
      </c>
    </row>
    <row r="2" spans="1:3">
      <c s="3" r="A2" t="s">
        <v>61</v>
      </c>
    </row>
    <row r="3" spans="1:3">
      <c s="4" r="A3" t="s">
        <v>62</v>
      </c>
      <c s="7" r="B3" t="n">
        <v>49</v>
      </c>
      <c s="7" r="C3" t="n">
        <v>54</v>
      </c>
    </row>
    <row r="4" spans="1:3">
      <c s="4" r="A4" t="s">
        <v>63</v>
      </c>
      <c s="8" r="B4" t="n">
        <v>0.01</v>
      </c>
      <c s="8" r="C4" t="n">
        <v>0.01</v>
      </c>
    </row>
    <row r="5" spans="1:3">
      <c s="4" r="A5" t="s">
        <v>64</v>
      </c>
      <c s="6" r="B5" t="n">
        <v>130000000</v>
      </c>
      <c s="6" r="C5" t="n">
        <v>130000000</v>
      </c>
    </row>
    <row r="6" spans="1:3">
      <c s="4" r="A6" t="s">
        <v>65</v>
      </c>
      <c s="6" r="B6" t="n">
        <v>0</v>
      </c>
      <c s="6" r="C6" t="n">
        <v>0</v>
      </c>
    </row>
    <row r="7" spans="1:3">
      <c s="4" r="A7" t="s">
        <v>66</v>
      </c>
      <c s="6" r="B7" t="n">
        <v>0</v>
      </c>
      <c s="6" r="C7" t="n">
        <v>0</v>
      </c>
    </row>
    <row r="8" spans="1:3">
      <c s="4" r="A8" t="s">
        <v>67</v>
      </c>
      <c s="8" r="B8" t="n">
        <v>0.01</v>
      </c>
      <c s="8" r="C8" t="n">
        <v>0.01</v>
      </c>
    </row>
    <row r="9" spans="1:3">
      <c s="4" r="A9" t="s">
        <v>68</v>
      </c>
      <c s="6" r="B9" t="n">
        <v>250000000</v>
      </c>
      <c s="6" r="C9" t="n">
        <v>250000000</v>
      </c>
    </row>
    <row r="10" spans="1:3">
      <c s="4" r="A10" t="s">
        <v>69</v>
      </c>
      <c s="6" r="B10" t="n">
        <v>10886248</v>
      </c>
      <c s="6" r="C10" t="n">
        <v>1756911</v>
      </c>
    </row>
    <row r="11" spans="1:3">
      <c s="4" r="A11" t="s">
        <v>70</v>
      </c>
      <c s="6" r="B11" t="n">
        <v>10886248</v>
      </c>
      <c s="6" r="C11" t="n">
        <v>17569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203</v>
      </c>
    </row>
    <row r="4" spans="1:2">
      <c s="4" r="A4" t="s">
        <v>296</v>
      </c>
      <c s="4" r="B4" t="s">
        <v>297</v>
      </c>
    </row>
    <row r="5" spans="1:2">
      <c s="4" r="A5" t="s">
        <v>298</v>
      </c>
      <c s="4" r="B5"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0</v>
      </c>
      <c s="2" r="B1" t="s">
        <v>1</v>
      </c>
    </row>
    <row r="2" spans="1:2">
      <c s="2" r="B2" t="s">
        <v>2</v>
      </c>
    </row>
    <row r="3" spans="1:2">
      <c s="3" r="A3" t="s">
        <v>206</v>
      </c>
    </row>
    <row r="4" spans="1:2">
      <c s="4" r="A4" t="s">
        <v>301</v>
      </c>
      <c s="4" r="B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303</v>
      </c>
      <c s="2" r="B1" t="s">
        <v>1</v>
      </c>
    </row>
    <row r="2" spans="1:3">
      <c s="2" r="B2" t="s">
        <v>2</v>
      </c>
      <c s="2" r="C2" t="s">
        <v>30</v>
      </c>
    </row>
    <row r="3" spans="1:3">
      <c s="4" r="A3" t="s">
        <v>121</v>
      </c>
      <c s="7" r="B3" t="n">
        <v>-23912</v>
      </c>
      <c s="7" r="C3" t="n">
        <v>-32582</v>
      </c>
    </row>
    <row r="4" spans="1:3">
      <c s="4" r="A4" t="s">
        <v>147</v>
      </c>
      <c s="6" r="B4" t="n">
        <v>9063</v>
      </c>
      <c s="6" r="C4" t="n">
        <v>14522</v>
      </c>
    </row>
    <row r="5" spans="1:3">
      <c s="4" r="A5" t="s">
        <v>57</v>
      </c>
      <c s="7" r="B5" t="n">
        <v>196537</v>
      </c>
      <c s="6" r="C5" t="n">
        <v>172505</v>
      </c>
    </row>
    <row r="6" spans="1:3">
      <c s="4" r="A6" t="s">
        <v>304</v>
      </c>
      <c s="4" r="B6" t="s">
        <v>305</v>
      </c>
    </row>
    <row r="7" spans="1:3">
      <c s="4" r="A7" t="s">
        <v>306</v>
      </c>
      <c s="7" r="B7" t="n">
        <v>8000</v>
      </c>
    </row>
    <row r="8" spans="1:3">
      <c s="4" r="A8" t="s">
        <v>32</v>
      </c>
      <c s="6" r="B8" t="n">
        <v>11500</v>
      </c>
    </row>
    <row r="9" spans="1:3">
      <c s="4" r="A9" t="s">
        <v>307</v>
      </c>
      <c s="6" r="B9" t="n">
        <v>49</v>
      </c>
      <c s="6" r="C9" t="n">
        <v>54</v>
      </c>
    </row>
    <row r="10" spans="1:3">
      <c s="4" r="A10" t="s">
        <v>308</v>
      </c>
      <c s="7" r="B10" t="n">
        <v>-27</v>
      </c>
      <c s="7" r="C10" t="n">
        <v>65</v>
      </c>
    </row>
    <row r="11" spans="1:3">
      <c s="4" r="A11" t="s">
        <v>309</v>
      </c>
      <c s="4" r="B11" t="s">
        <v>49</v>
      </c>
      <c s="4" r="C11" t="s">
        <v>49</v>
      </c>
    </row>
    <row r="12" spans="1:3">
      <c s="4" r="A12" t="s">
        <v>310</v>
      </c>
      <c s="4" r="B12" t="s">
        <v>49</v>
      </c>
      <c s="4" r="C12" t="s">
        <v>49</v>
      </c>
    </row>
    <row r="13" spans="1:3">
      <c s="4" r="A13" t="s">
        <v>311</v>
      </c>
      <c s="4" r="B13" t="s">
        <v>49</v>
      </c>
      <c s="4" r="C13" t="s">
        <v>49</v>
      </c>
    </row>
    <row r="14" spans="1:3">
      <c s="4" r="A14" t="s">
        <v>312</v>
      </c>
      <c s="7" r="B14" t="n">
        <v>31</v>
      </c>
      <c s="7" r="C14" t="n">
        <v>149</v>
      </c>
    </row>
    <row r="15" spans="1:3">
      <c s="4" r="A15" t="s">
        <v>313</v>
      </c>
      <c s="4" r="B15" t="s">
        <v>49</v>
      </c>
      <c s="4" r="C15" t="s">
        <v>49</v>
      </c>
    </row>
    <row r="16" spans="1:3">
      <c s="4" r="A16" t="s">
        <v>314</v>
      </c>
    </row>
    <row r="17" spans="1:3">
      <c s="4" r="A17" t="s">
        <v>315</v>
      </c>
      <c s="4" r="B17" t="s">
        <v>316</v>
      </c>
    </row>
    <row r="18" spans="1:3">
      <c s="4" r="A18" t="s">
        <v>317</v>
      </c>
    </row>
    <row r="19" spans="1:3">
      <c s="4" r="A19" t="s">
        <v>315</v>
      </c>
      <c s="4" r="C19" t="s">
        <v>318</v>
      </c>
    </row>
    <row r="20" spans="1:3">
      <c s="4" r="A20" t="s">
        <v>319</v>
      </c>
    </row>
    <row r="21" spans="1:3">
      <c s="4" r="A21" t="s">
        <v>315</v>
      </c>
      <c s="4" r="B21" t="s">
        <v>320</v>
      </c>
      <c s="4" r="C21" t="s">
        <v>321</v>
      </c>
    </row>
    <row r="22" spans="1:3">
      <c s="4" r="A22" t="s">
        <v>322</v>
      </c>
    </row>
    <row r="23" spans="1:3">
      <c s="4" r="A23" t="s">
        <v>315</v>
      </c>
      <c s="4" r="B23" t="s">
        <v>318</v>
      </c>
    </row>
    <row r="24" spans="1:3">
      <c s="4" r="A24" t="s">
        <v>323</v>
      </c>
    </row>
    <row r="25" spans="1:3">
      <c s="4" r="A25" t="s">
        <v>315</v>
      </c>
      <c s="4" r="C25" t="s">
        <v>318</v>
      </c>
    </row>
    <row r="26" spans="1:3">
      <c s="4" r="A26" t="s">
        <v>324</v>
      </c>
    </row>
    <row r="27" spans="1:3">
      <c s="4" r="A27" t="s">
        <v>325</v>
      </c>
      <c s="4" r="B27" t="s">
        <v>3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27</v>
      </c>
      <c s="2" r="B1" t="s">
        <v>1</v>
      </c>
    </row>
    <row r="2" spans="1:3">
      <c s="2" r="B2" t="s">
        <v>2</v>
      </c>
      <c s="2" r="C2" t="s">
        <v>30</v>
      </c>
    </row>
    <row r="3" spans="1:3">
      <c s="3" r="A3" t="s">
        <v>328</v>
      </c>
    </row>
    <row r="4" spans="1:3">
      <c s="4" r="A4" t="s">
        <v>329</v>
      </c>
      <c s="6" r="B4" t="n">
        <v>1623592</v>
      </c>
      <c s="6" r="C4" t="n">
        <v>1858157</v>
      </c>
    </row>
    <row r="5" spans="1:3">
      <c s="4" r="A5" t="s">
        <v>268</v>
      </c>
    </row>
    <row r="6" spans="1:3">
      <c s="3" r="A6" t="s">
        <v>328</v>
      </c>
    </row>
    <row r="7" spans="1:3">
      <c s="4" r="A7" t="s">
        <v>329</v>
      </c>
      <c s="6" r="B7" t="n">
        <v>1510953</v>
      </c>
      <c s="6" r="C7" t="n">
        <v>1110468</v>
      </c>
    </row>
    <row r="8" spans="1:3">
      <c s="4" r="A8" t="s">
        <v>330</v>
      </c>
    </row>
    <row r="9" spans="1:3">
      <c s="3" r="A9" t="s">
        <v>328</v>
      </c>
    </row>
    <row r="10" spans="1:3">
      <c s="4" r="A10" t="s">
        <v>329</v>
      </c>
      <c s="4" r="B10" t="s">
        <v>49</v>
      </c>
      <c s="6" r="C10" t="n">
        <v>584807</v>
      </c>
    </row>
    <row r="11" spans="1:3">
      <c s="4" r="A11" t="s">
        <v>331</v>
      </c>
    </row>
    <row r="12" spans="1:3">
      <c s="3" r="A12" t="s">
        <v>328</v>
      </c>
    </row>
    <row r="13" spans="1:3">
      <c s="4" r="A13" t="s">
        <v>329</v>
      </c>
      <c s="6" r="B13" t="n">
        <v>112639</v>
      </c>
      <c s="6" r="C13" t="n">
        <v>92232</v>
      </c>
    </row>
    <row r="14" spans="1:3">
      <c s="4" r="A14" t="s">
        <v>332</v>
      </c>
    </row>
    <row r="15" spans="1:3">
      <c s="3" r="A15" t="s">
        <v>328</v>
      </c>
    </row>
    <row r="16" spans="1:3">
      <c s="4" r="A16" t="s">
        <v>329</v>
      </c>
      <c s="4" r="B16" t="s">
        <v>49</v>
      </c>
      <c s="6" r="C16" t="n">
        <v>706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333</v>
      </c>
      <c s="2" r="B1" t="s">
        <v>2</v>
      </c>
      <c s="2" r="C1" t="s">
        <v>30</v>
      </c>
    </row>
    <row r="2" spans="1:3">
      <c s="3" r="A2" t="s">
        <v>334</v>
      </c>
    </row>
    <row r="3" spans="1:3">
      <c s="4" r="A3" t="s">
        <v>335</v>
      </c>
      <c s="7" r="B3" t="n">
        <v>3800</v>
      </c>
      <c s="7" r="C3" t="n">
        <v>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36</v>
      </c>
      <c s="2" r="B1" t="s">
        <v>2</v>
      </c>
      <c s="2" r="C1" t="s">
        <v>30</v>
      </c>
    </row>
    <row r="2" spans="1:3">
      <c s="3" r="A2" t="s">
        <v>179</v>
      </c>
    </row>
    <row r="3" spans="1:3">
      <c s="4" r="A3" t="s">
        <v>337</v>
      </c>
      <c s="7" r="B3" t="n">
        <v>819</v>
      </c>
      <c s="7" r="C3" t="n">
        <v>839</v>
      </c>
    </row>
    <row r="4" spans="1:3">
      <c s="4" r="A4" t="s">
        <v>338</v>
      </c>
      <c s="6" r="B4" t="n">
        <v>235</v>
      </c>
      <c s="6" r="C4" t="n">
        <v>486</v>
      </c>
    </row>
    <row r="5" spans="1:3">
      <c s="4" r="A5" t="s">
        <v>339</v>
      </c>
      <c s="6" r="B5" t="n">
        <v>8077</v>
      </c>
      <c s="6" r="C5" t="n">
        <v>10350</v>
      </c>
    </row>
    <row r="6" spans="1:3">
      <c s="4" r="A6" t="s">
        <v>104</v>
      </c>
      <c s="7" r="B6" t="n">
        <v>9131</v>
      </c>
      <c s="7" r="C6" t="n">
        <v>116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0</v>
      </c>
      <c s="2" r="B1" t="s">
        <v>2</v>
      </c>
      <c s="2" r="C1" t="s">
        <v>30</v>
      </c>
    </row>
    <row r="2" spans="1:3">
      <c s="3" r="A2" t="s">
        <v>341</v>
      </c>
    </row>
    <row r="3" spans="1:3">
      <c s="4" r="A3" t="s">
        <v>342</v>
      </c>
      <c s="7" r="B3" t="n">
        <v>19048</v>
      </c>
      <c s="7" r="C3" t="n">
        <v>18556</v>
      </c>
    </row>
    <row r="4" spans="1:3">
      <c s="4" r="A4" t="s">
        <v>343</v>
      </c>
      <c s="6" r="B4" t="n">
        <v>-16576</v>
      </c>
      <c s="6" r="C4" t="n">
        <v>-15041</v>
      </c>
    </row>
    <row r="5" spans="1:3">
      <c s="4" r="A5" t="s">
        <v>37</v>
      </c>
      <c s="6" r="B5" t="n">
        <v>2472</v>
      </c>
      <c s="6" r="C5" t="n">
        <v>3515</v>
      </c>
    </row>
    <row r="6" spans="1:3">
      <c s="4" r="A6" t="s">
        <v>344</v>
      </c>
    </row>
    <row r="7" spans="1:3">
      <c s="3" r="A7" t="s">
        <v>341</v>
      </c>
    </row>
    <row r="8" spans="1:3">
      <c s="4" r="A8" t="s">
        <v>342</v>
      </c>
      <c s="6" r="B8" t="n">
        <v>7463</v>
      </c>
      <c s="6" r="C8" t="n">
        <v>7427</v>
      </c>
    </row>
    <row r="9" spans="1:3">
      <c s="4" r="A9" t="s">
        <v>345</v>
      </c>
    </row>
    <row r="10" spans="1:3">
      <c s="3" r="A10" t="s">
        <v>341</v>
      </c>
    </row>
    <row r="11" spans="1:3">
      <c s="4" r="A11" t="s">
        <v>342</v>
      </c>
      <c s="6" r="B11" t="n">
        <v>8672</v>
      </c>
      <c s="6" r="C11" t="n">
        <v>8217</v>
      </c>
    </row>
    <row r="12" spans="1:3">
      <c s="4" r="A12" t="s">
        <v>346</v>
      </c>
    </row>
    <row r="13" spans="1:3">
      <c s="3" r="A13" t="s">
        <v>341</v>
      </c>
    </row>
    <row r="14" spans="1:3">
      <c s="4" r="A14" t="s">
        <v>342</v>
      </c>
      <c s="6" r="B14" t="n">
        <v>1439</v>
      </c>
      <c s="6" r="C14" t="n">
        <v>1439</v>
      </c>
    </row>
    <row r="15" spans="1:3">
      <c s="4" r="A15" t="s">
        <v>347</v>
      </c>
    </row>
    <row r="16" spans="1:3">
      <c s="3" r="A16" t="s">
        <v>341</v>
      </c>
    </row>
    <row r="17" spans="1:3">
      <c s="4" r="A17" t="s">
        <v>342</v>
      </c>
      <c s="6" r="B17" t="n">
        <v>845</v>
      </c>
      <c s="6" r="C17" t="n">
        <v>845</v>
      </c>
    </row>
    <row r="18" spans="1:3">
      <c s="4" r="A18" t="s">
        <v>348</v>
      </c>
    </row>
    <row r="19" spans="1:3">
      <c s="3" r="A19" t="s">
        <v>341</v>
      </c>
    </row>
    <row r="20" spans="1:3">
      <c s="4" r="A20" t="s">
        <v>342</v>
      </c>
      <c s="7" r="B20" t="n">
        <v>629</v>
      </c>
      <c s="7" r="C20" t="n">
        <v>6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r="1" spans="1:2">
      <c s="1" r="A1" t="s">
        <v>349</v>
      </c>
      <c s="2" r="B1" t="s">
        <v>350</v>
      </c>
    </row>
    <row r="2" spans="1:2">
      <c s="3" r="A2" t="s">
        <v>351</v>
      </c>
    </row>
    <row r="3" spans="1:2">
      <c s="4" r="A3" t="s">
        <v>352</v>
      </c>
      <c s="7" r="B3" t="n">
        <v>501</v>
      </c>
    </row>
    <row r="4" spans="1:2">
      <c s="4" r="A4" t="s">
        <v>353</v>
      </c>
      <c s="6" r="B4" t="n">
        <v>501</v>
      </c>
    </row>
    <row r="5" spans="1:2">
      <c s="4" r="A5" t="s">
        <v>354</v>
      </c>
      <c s="6" r="B5" t="n">
        <v>501</v>
      </c>
    </row>
    <row r="6" spans="1:2">
      <c s="4" r="A6" t="s">
        <v>355</v>
      </c>
      <c s="6" r="B6" t="n">
        <v>501</v>
      </c>
    </row>
    <row r="7" spans="1:2">
      <c s="4" r="A7" t="s">
        <v>356</v>
      </c>
      <c s="6" r="B7" t="n">
        <v>501</v>
      </c>
    </row>
    <row r="8" spans="1:2">
      <c s="4" r="A8" t="s">
        <v>357</v>
      </c>
      <c s="7" r="B8" t="n">
        <v>8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8</v>
      </c>
      <c s="2" r="B1" t="s">
        <v>2</v>
      </c>
      <c s="2" r="C1" t="s">
        <v>30</v>
      </c>
    </row>
    <row r="2" spans="1:3">
      <c s="3" r="A2" t="s">
        <v>359</v>
      </c>
    </row>
    <row r="3" spans="1:3">
      <c s="4" r="A3" t="s">
        <v>360</v>
      </c>
      <c s="7" r="B3" t="n">
        <v>9587</v>
      </c>
      <c s="7" r="C3" t="n">
        <v>9587</v>
      </c>
    </row>
    <row r="4" spans="1:3">
      <c s="4" r="A4" t="s">
        <v>361</v>
      </c>
      <c s="6" r="B4" t="n">
        <v>-5900</v>
      </c>
      <c s="6" r="C4" t="n">
        <v>-5399</v>
      </c>
    </row>
    <row r="5" spans="1:3">
      <c s="4" r="A5" t="s">
        <v>362</v>
      </c>
      <c s="6" r="B5" t="n">
        <v>3687</v>
      </c>
      <c s="6" r="C5" t="n">
        <v>4188</v>
      </c>
    </row>
    <row r="6" spans="1:3">
      <c s="4" r="A6" t="s">
        <v>363</v>
      </c>
    </row>
    <row r="7" spans="1:3">
      <c s="3" r="A7" t="s">
        <v>359</v>
      </c>
    </row>
    <row r="8" spans="1:3">
      <c s="4" r="A8" t="s">
        <v>360</v>
      </c>
      <c s="6" r="B8" t="n">
        <v>350</v>
      </c>
      <c s="6" r="C8" t="n">
        <v>350</v>
      </c>
    </row>
    <row r="9" spans="1:3">
      <c s="4" r="A9" t="s">
        <v>364</v>
      </c>
    </row>
    <row r="10" spans="1:3">
      <c s="3" r="A10" t="s">
        <v>359</v>
      </c>
    </row>
    <row r="11" spans="1:3">
      <c s="4" r="A11" t="s">
        <v>360</v>
      </c>
      <c s="6" r="B11" t="n">
        <v>3990</v>
      </c>
      <c s="6" r="C11" t="n">
        <v>3990</v>
      </c>
    </row>
    <row r="12" spans="1:3">
      <c s="4" r="A12" t="s">
        <v>365</v>
      </c>
    </row>
    <row r="13" spans="1:3">
      <c s="3" r="A13" t="s">
        <v>359</v>
      </c>
    </row>
    <row r="14" spans="1:3">
      <c s="4" r="A14" t="s">
        <v>360</v>
      </c>
      <c s="6" r="B14" t="n">
        <v>4685</v>
      </c>
      <c s="6" r="C14" t="n">
        <v>4685</v>
      </c>
    </row>
    <row r="15" spans="1:3">
      <c s="4" r="A15" t="s">
        <v>366</v>
      </c>
    </row>
    <row r="16" spans="1:3">
      <c s="3" r="A16" t="s">
        <v>359</v>
      </c>
    </row>
    <row r="17" spans="1:3">
      <c s="4" r="A17" t="s">
        <v>360</v>
      </c>
      <c s="7" r="B17" t="n">
        <v>562</v>
      </c>
      <c s="7" r="C17" t="n">
        <v>5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367</v>
      </c>
      <c s="2" r="B1" t="s">
        <v>1</v>
      </c>
    </row>
    <row r="2" spans="1:3">
      <c s="2" r="B2" t="s">
        <v>2</v>
      </c>
      <c s="2" r="C2" t="s">
        <v>30</v>
      </c>
    </row>
    <row r="3" spans="1:3">
      <c s="3" r="A3" t="s">
        <v>368</v>
      </c>
    </row>
    <row r="4" spans="1:3">
      <c s="4" r="A4" t="s">
        <v>369</v>
      </c>
      <c s="4" r="B4" t="s">
        <v>49</v>
      </c>
      <c s="4" r="C4" t="s">
        <v>49</v>
      </c>
    </row>
    <row r="5" spans="1:3">
      <c s="4" r="A5" t="s">
        <v>370</v>
      </c>
      <c s="7" r="B5" t="n">
        <v>9500</v>
      </c>
    </row>
    <row r="6" spans="1:3">
      <c s="4" r="A6" t="s">
        <v>371</v>
      </c>
      <c s="6" r="B6" t="n">
        <v>2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v>
      </c>
      <c s="2" r="B1" t="s">
        <v>1</v>
      </c>
    </row>
    <row r="2" spans="1:3">
      <c s="2" r="B2" t="s">
        <v>2</v>
      </c>
      <c s="2" r="C2" t="s">
        <v>30</v>
      </c>
    </row>
    <row r="3" spans="1:3">
      <c s="3" r="A3" t="s">
        <v>72</v>
      </c>
    </row>
    <row r="4" spans="1:3">
      <c s="4" r="A4" t="s">
        <v>73</v>
      </c>
      <c s="7" r="B4" t="n">
        <v>19453</v>
      </c>
      <c s="7" r="C4" t="n">
        <v>22765</v>
      </c>
    </row>
    <row r="5" spans="1:3">
      <c s="4" r="A5" t="s">
        <v>74</v>
      </c>
      <c s="6" r="B5" t="n">
        <v>6250</v>
      </c>
      <c s="6" r="C5" t="n">
        <v>7910</v>
      </c>
    </row>
    <row r="6" spans="1:3">
      <c s="4" r="A6" t="s">
        <v>75</v>
      </c>
      <c s="6" r="B6" t="n">
        <v>13203</v>
      </c>
      <c s="6" r="C6" t="n">
        <v>14855</v>
      </c>
    </row>
    <row r="7" spans="1:3">
      <c s="3" r="A7" t="s">
        <v>76</v>
      </c>
    </row>
    <row r="8" spans="1:3">
      <c s="4" r="A8" t="s">
        <v>77</v>
      </c>
      <c s="6" r="B8" t="n">
        <v>6387</v>
      </c>
      <c s="6" r="C8" t="n">
        <v>6742</v>
      </c>
    </row>
    <row r="9" spans="1:3">
      <c s="4" r="A9" t="s">
        <v>78</v>
      </c>
      <c s="6" r="B9" t="n">
        <v>6436</v>
      </c>
      <c s="6" r="C9" t="n">
        <v>13588</v>
      </c>
    </row>
    <row r="10" spans="1:3">
      <c s="4" r="A10" t="s">
        <v>79</v>
      </c>
      <c s="6" r="B10" t="n">
        <v>12421</v>
      </c>
      <c s="6" r="C10" t="n">
        <v>18692</v>
      </c>
    </row>
    <row r="11" spans="1:3">
      <c s="4" r="A11" t="s">
        <v>80</v>
      </c>
      <c s="6" r="B11" t="n">
        <v>25244</v>
      </c>
      <c s="6" r="C11" t="n">
        <v>39022</v>
      </c>
    </row>
    <row r="12" spans="1:3">
      <c s="4" r="A12" t="s">
        <v>81</v>
      </c>
      <c s="7" r="B12" t="n">
        <v>-12041</v>
      </c>
      <c s="6" r="C12" t="n">
        <v>-24167</v>
      </c>
    </row>
    <row r="13" spans="1:3">
      <c s="3" r="A13" t="s">
        <v>82</v>
      </c>
    </row>
    <row r="14" spans="1:3">
      <c s="4" r="A14" t="s">
        <v>83</v>
      </c>
      <c s="4" r="B14" t="s">
        <v>49</v>
      </c>
      <c s="6" r="C14" t="n">
        <v>12</v>
      </c>
    </row>
    <row r="15" spans="1:3">
      <c s="4" r="A15" t="s">
        <v>84</v>
      </c>
      <c s="7" r="B15" t="n">
        <v>-4339</v>
      </c>
      <c s="6" r="C15" t="n">
        <v>-3650</v>
      </c>
    </row>
    <row r="16" spans="1:3">
      <c s="4" r="A16" t="s">
        <v>85</v>
      </c>
      <c s="6" r="B16" t="n">
        <v>2171</v>
      </c>
      <c s="6" r="C16" t="n">
        <v>-2194</v>
      </c>
    </row>
    <row r="17" spans="1:3">
      <c s="4" r="A17" t="s">
        <v>86</v>
      </c>
      <c s="6" r="B17" t="n">
        <v>-7605</v>
      </c>
      <c s="7" r="C17" t="n">
        <v>-251</v>
      </c>
    </row>
    <row r="18" spans="1:3">
      <c s="4" r="A18" t="s">
        <v>87</v>
      </c>
      <c s="6" r="B18" t="n">
        <v>-1263</v>
      </c>
      <c s="4" r="C18" t="s">
        <v>49</v>
      </c>
    </row>
    <row r="19" spans="1:3">
      <c s="4" r="A19" t="s">
        <v>88</v>
      </c>
      <c s="6" r="B19" t="n">
        <v>-821</v>
      </c>
      <c s="7" r="C19" t="n">
        <v>-2026</v>
      </c>
    </row>
    <row r="20" spans="1:3">
      <c s="4" r="A20" t="s">
        <v>89</v>
      </c>
      <c s="6" r="B20" t="n">
        <v>-14</v>
      </c>
      <c s="6" r="C20" t="n">
        <v>-306</v>
      </c>
    </row>
    <row r="21" spans="1:3">
      <c s="4" r="A21" t="s">
        <v>90</v>
      </c>
      <c s="6" r="B21" t="n">
        <v>-11871</v>
      </c>
      <c s="6" r="C21" t="n">
        <v>-8415</v>
      </c>
    </row>
    <row r="22" spans="1:3">
      <c s="4" r="A22" t="s">
        <v>91</v>
      </c>
      <c s="7" r="B22" t="n">
        <v>-23912</v>
      </c>
      <c s="7" r="C22" t="n">
        <v>-32582</v>
      </c>
    </row>
    <row r="23" spans="1:3">
      <c s="4" r="A23" t="s">
        <v>92</v>
      </c>
      <c s="4" r="B23" t="s">
        <v>49</v>
      </c>
      <c s="4" r="C23" t="s">
        <v>49</v>
      </c>
    </row>
    <row r="24" spans="1:3">
      <c s="4" r="A24" t="s">
        <v>93</v>
      </c>
      <c s="7" r="B24" t="n">
        <v>-23912</v>
      </c>
      <c s="7" r="C24" t="n">
        <v>-32582</v>
      </c>
    </row>
    <row r="25" spans="1:3">
      <c s="3" r="A25" t="s">
        <v>94</v>
      </c>
    </row>
    <row r="26" spans="1:3">
      <c s="4" r="A26" t="s">
        <v>95</v>
      </c>
      <c s="4" r="B26" t="s">
        <v>49</v>
      </c>
      <c s="4" r="C26" t="s">
        <v>49</v>
      </c>
    </row>
    <row r="27" spans="1:3">
      <c s="3" r="A27" t="s">
        <v>96</v>
      </c>
    </row>
    <row r="28" spans="1:3">
      <c s="4" r="A28" t="s">
        <v>97</v>
      </c>
      <c s="8" r="B28" t="n">
        <v>-5.5</v>
      </c>
      <c s="8" r="C28" t="n">
        <v>-39.93</v>
      </c>
    </row>
    <row r="29" spans="1:3">
      <c s="3" r="A29" t="s">
        <v>98</v>
      </c>
    </row>
    <row r="30" spans="1:3">
      <c s="4" r="A30" t="s">
        <v>97</v>
      </c>
      <c s="6" r="B30" t="n">
        <v>4344253</v>
      </c>
      <c s="6" r="C30" t="n">
        <v>8159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30</v>
      </c>
    </row>
    <row r="2" spans="1:3">
      <c s="3" r="A2" t="s">
        <v>373</v>
      </c>
    </row>
    <row r="3" spans="1:3">
      <c s="4" r="A3" t="s">
        <v>51</v>
      </c>
      <c s="7" r="B3" t="n">
        <v>598</v>
      </c>
      <c s="7" r="C3" t="n">
        <v>13970</v>
      </c>
    </row>
    <row r="4" spans="1:3">
      <c s="4" r="A4" t="s">
        <v>374</v>
      </c>
    </row>
    <row r="5" spans="1:3">
      <c s="3" r="A5" t="s">
        <v>373</v>
      </c>
    </row>
    <row r="6" spans="1:3">
      <c s="4" r="A6" t="s">
        <v>51</v>
      </c>
      <c s="6" r="C6" t="n">
        <v>13970</v>
      </c>
    </row>
    <row r="7" spans="1:3">
      <c s="4" r="A7" t="s">
        <v>375</v>
      </c>
    </row>
    <row r="8" spans="1:3">
      <c s="3" r="A8" t="s">
        <v>373</v>
      </c>
    </row>
    <row r="9" spans="1:3">
      <c s="4" r="A9" t="s">
        <v>51</v>
      </c>
      <c s="7" r="B9" t="n">
        <v>598</v>
      </c>
      <c s="6" r="C9" t="n">
        <v>11358</v>
      </c>
    </row>
    <row r="10" spans="1:3">
      <c s="4" r="A10" t="s">
        <v>376</v>
      </c>
    </row>
    <row r="11" spans="1:3">
      <c s="3" r="A11" t="s">
        <v>373</v>
      </c>
    </row>
    <row r="12" spans="1:3">
      <c s="4" r="A12" t="s">
        <v>51</v>
      </c>
      <c s="7" r="C12" t="n">
        <v>2612</v>
      </c>
    </row>
    <row r="13" spans="1:3">
      <c s="4" r="A13" t="s">
        <v>377</v>
      </c>
    </row>
    <row r="14" spans="1:3">
      <c s="3" r="A14" t="s">
        <v>373</v>
      </c>
    </row>
    <row r="15" spans="1:3">
      <c s="4" r="A15" t="s">
        <v>51</v>
      </c>
      <c s="4" r="C15" t="s">
        <v>49</v>
      </c>
    </row>
    <row r="16" spans="1:3">
      <c s="4" r="A16" t="s">
        <v>378</v>
      </c>
    </row>
    <row r="17" spans="1:3">
      <c s="3" r="A17" t="s">
        <v>373</v>
      </c>
    </row>
    <row r="18" spans="1:3">
      <c s="4" r="A18" t="s">
        <v>51</v>
      </c>
      <c s="4" r="B18" t="s">
        <v>49</v>
      </c>
      <c s="4" r="C18" t="s">
        <v>49</v>
      </c>
    </row>
    <row r="19" spans="1:3">
      <c s="4" r="A19" t="s">
        <v>379</v>
      </c>
    </row>
    <row r="20" spans="1:3">
      <c s="3" r="A20" t="s">
        <v>373</v>
      </c>
    </row>
    <row r="21" spans="1:3">
      <c s="4" r="A21" t="s">
        <v>51</v>
      </c>
      <c s="4" r="C21" t="s">
        <v>49</v>
      </c>
    </row>
    <row r="22" spans="1:3">
      <c s="4" r="A22" t="s">
        <v>380</v>
      </c>
    </row>
    <row r="23" spans="1:3">
      <c s="3" r="A23" t="s">
        <v>373</v>
      </c>
    </row>
    <row r="24" spans="1:3">
      <c s="4" r="A24" t="s">
        <v>51</v>
      </c>
      <c s="4" r="C24" t="s">
        <v>49</v>
      </c>
    </row>
    <row r="25" spans="1:3">
      <c s="4" r="A25" t="s">
        <v>381</v>
      </c>
    </row>
    <row r="26" spans="1:3">
      <c s="3" r="A26" t="s">
        <v>373</v>
      </c>
    </row>
    <row r="27" spans="1:3">
      <c s="4" r="A27" t="s">
        <v>51</v>
      </c>
      <c s="4" r="B27" t="s">
        <v>49</v>
      </c>
      <c s="4" r="C27" t="s">
        <v>49</v>
      </c>
    </row>
    <row r="28" spans="1:3">
      <c s="4" r="A28" t="s">
        <v>382</v>
      </c>
    </row>
    <row r="29" spans="1:3">
      <c s="3" r="A29" t="s">
        <v>373</v>
      </c>
    </row>
    <row r="30" spans="1:3">
      <c s="4" r="A30" t="s">
        <v>51</v>
      </c>
      <c s="4" r="C30" t="s">
        <v>49</v>
      </c>
    </row>
    <row r="31" spans="1:3">
      <c s="4" r="A31" t="s">
        <v>383</v>
      </c>
    </row>
    <row r="32" spans="1:3">
      <c s="3" r="A32" t="s">
        <v>373</v>
      </c>
    </row>
    <row r="33" spans="1:3">
      <c s="4" r="A33" t="s">
        <v>51</v>
      </c>
      <c s="7" r="C33" t="n">
        <v>13970</v>
      </c>
    </row>
    <row r="34" spans="1:3">
      <c s="4" r="A34" t="s">
        <v>384</v>
      </c>
    </row>
    <row r="35" spans="1:3">
      <c s="3" r="A35" t="s">
        <v>373</v>
      </c>
    </row>
    <row r="36" spans="1:3">
      <c s="4" r="A36" t="s">
        <v>51</v>
      </c>
      <c s="7" r="B36" t="n">
        <v>598</v>
      </c>
      <c s="6" r="C36" t="n">
        <v>11358</v>
      </c>
    </row>
    <row r="37" spans="1:3">
      <c s="4" r="A37" t="s">
        <v>385</v>
      </c>
    </row>
    <row r="38" spans="1:3">
      <c s="3" r="A38" t="s">
        <v>373</v>
      </c>
    </row>
    <row r="39" spans="1:3">
      <c s="4" r="A39" t="s">
        <v>51</v>
      </c>
      <c s="7" r="C39" t="n">
        <v>26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6</v>
      </c>
      <c s="2" r="B1" t="s">
        <v>1</v>
      </c>
    </row>
    <row r="2" spans="1:3">
      <c s="2" r="B2" t="s">
        <v>2</v>
      </c>
      <c s="2" r="C2" t="s">
        <v>30</v>
      </c>
    </row>
    <row r="3" spans="1:3">
      <c s="3" r="A3" t="s">
        <v>387</v>
      </c>
    </row>
    <row r="4" spans="1:3">
      <c s="4" r="A4" t="s">
        <v>388</v>
      </c>
      <c s="7" r="B4" t="n">
        <v>7605</v>
      </c>
      <c s="7" r="C4" t="n">
        <v>251</v>
      </c>
    </row>
    <row r="5" spans="1:3">
      <c s="4" r="A5" t="s">
        <v>389</v>
      </c>
    </row>
    <row r="6" spans="1:3">
      <c s="3" r="A6" t="s">
        <v>387</v>
      </c>
    </row>
    <row r="7" spans="1:3">
      <c s="4" r="A7" t="s">
        <v>390</v>
      </c>
      <c s="6" r="B7" t="n">
        <v>-13970</v>
      </c>
      <c s="6" r="C7" t="n">
        <v>-210</v>
      </c>
    </row>
    <row r="8" spans="1:3">
      <c s="4" r="A8" t="s">
        <v>391</v>
      </c>
      <c s="6" r="B8" t="n">
        <v>-14556</v>
      </c>
      <c s="6" r="C8" t="n">
        <v>-14547</v>
      </c>
    </row>
    <row r="9" spans="1:3">
      <c s="4" r="A9" t="s">
        <v>392</v>
      </c>
      <c s="6" r="B9" t="n">
        <v>-382</v>
      </c>
    </row>
    <row r="10" spans="1:3">
      <c s="4" r="A10" t="s">
        <v>393</v>
      </c>
      <c s="6" r="B10" t="n">
        <v>179</v>
      </c>
    </row>
    <row r="11" spans="1:3">
      <c s="4" r="A11" t="s">
        <v>394</v>
      </c>
      <c s="6" r="B11" t="n">
        <v>20335</v>
      </c>
    </row>
    <row r="12" spans="1:3">
      <c s="4" r="A12" t="s">
        <v>395</v>
      </c>
      <c s="6" r="B12" t="n">
        <v>2403</v>
      </c>
      <c s="6" r="C12" t="n">
        <v>5</v>
      </c>
    </row>
    <row r="13" spans="1:3">
      <c s="4" r="A13" t="s">
        <v>396</v>
      </c>
      <c s="6" r="B13" t="n">
        <v>3468</v>
      </c>
      <c s="6" r="C13" t="n">
        <v>1032</v>
      </c>
    </row>
    <row r="14" spans="1:3">
      <c s="4" r="A14" t="s">
        <v>388</v>
      </c>
      <c s="6" r="B14" t="n">
        <v>1925</v>
      </c>
      <c s="6" r="C14" t="n">
        <v>-250</v>
      </c>
    </row>
    <row r="15" spans="1:3">
      <c s="4" r="A15" t="s">
        <v>397</v>
      </c>
      <c s="6" r="B15" t="n">
        <v>-598</v>
      </c>
      <c s="6" r="C15" t="n">
        <v>-13970</v>
      </c>
    </row>
    <row r="16" spans="1:3">
      <c s="4" r="A16" t="s">
        <v>398</v>
      </c>
    </row>
    <row r="17" spans="1:3">
      <c s="3" r="A17" t="s">
        <v>387</v>
      </c>
    </row>
    <row r="18" spans="1:3">
      <c s="4" r="A18" t="s">
        <v>390</v>
      </c>
      <c s="6" r="B18" t="n">
        <v>-11358</v>
      </c>
      <c s="6" r="C18" t="n">
        <v>-199</v>
      </c>
    </row>
    <row r="19" spans="1:3">
      <c s="4" r="A19" t="s">
        <v>391</v>
      </c>
      <c s="6" r="B19" t="n">
        <v>-14556</v>
      </c>
      <c s="7" r="C19" t="n">
        <v>-12617</v>
      </c>
    </row>
    <row r="20" spans="1:3">
      <c s="4" r="A20" t="s">
        <v>392</v>
      </c>
      <c s="7" r="B20" t="n">
        <v>-382</v>
      </c>
    </row>
    <row r="21" spans="1:3">
      <c s="4" r="A21" t="s">
        <v>393</v>
      </c>
      <c s="4" r="B21" t="s">
        <v>49</v>
      </c>
    </row>
    <row r="22" spans="1:3">
      <c s="4" r="A22" t="s">
        <v>394</v>
      </c>
      <c s="7" r="B22" t="n">
        <v>20335</v>
      </c>
    </row>
    <row r="23" spans="1:3">
      <c s="4" r="A23" t="s">
        <v>395</v>
      </c>
      <c s="7" r="B23" t="n">
        <v>2403</v>
      </c>
      <c s="4" r="C23" t="s">
        <v>49</v>
      </c>
    </row>
    <row r="24" spans="1:3">
      <c s="4" r="A24" t="s">
        <v>396</v>
      </c>
      <c s="4" r="B24" t="s">
        <v>49</v>
      </c>
      <c s="7" r="C24" t="n">
        <v>24</v>
      </c>
    </row>
    <row r="25" spans="1:3">
      <c s="4" r="A25" t="s">
        <v>388</v>
      </c>
      <c s="7" r="B25" t="n">
        <v>2960</v>
      </c>
      <c s="6" r="C25" t="n">
        <v>1434</v>
      </c>
    </row>
    <row r="26" spans="1:3">
      <c s="4" r="A26" t="s">
        <v>397</v>
      </c>
      <c s="7" r="B26" t="n">
        <v>-598</v>
      </c>
      <c s="6" r="C26" t="n">
        <v>-11358</v>
      </c>
    </row>
    <row r="27" spans="1:3">
      <c s="4" r="A27" t="s">
        <v>399</v>
      </c>
    </row>
    <row r="28" spans="1:3">
      <c s="3" r="A28" t="s">
        <v>387</v>
      </c>
    </row>
    <row r="29" spans="1:3">
      <c s="4" r="A29" t="s">
        <v>390</v>
      </c>
      <c s="4" r="B29" t="s">
        <v>49</v>
      </c>
      <c s="7" r="C29" t="n">
        <v>-11</v>
      </c>
    </row>
    <row r="30" spans="1:3">
      <c s="4" r="A30" t="s">
        <v>391</v>
      </c>
      <c s="4" r="B30" t="s">
        <v>49</v>
      </c>
      <c s="4" r="C30" t="s">
        <v>49</v>
      </c>
    </row>
    <row r="31" spans="1:3">
      <c s="4" r="A31" t="s">
        <v>392</v>
      </c>
      <c s="4" r="B31" t="s">
        <v>49</v>
      </c>
    </row>
    <row r="32" spans="1:3">
      <c s="4" r="A32" t="s">
        <v>393</v>
      </c>
      <c s="4" r="B32" t="s">
        <v>49</v>
      </c>
    </row>
    <row r="33" spans="1:3">
      <c s="4" r="A33" t="s">
        <v>394</v>
      </c>
      <c s="4" r="B33" t="s">
        <v>49</v>
      </c>
    </row>
    <row r="34" spans="1:3">
      <c s="4" r="A34" t="s">
        <v>395</v>
      </c>
      <c s="4" r="B34" t="s">
        <v>49</v>
      </c>
      <c s="7" r="C34" t="n">
        <v>5</v>
      </c>
    </row>
    <row r="35" spans="1:3">
      <c s="4" r="A35" t="s">
        <v>396</v>
      </c>
      <c s="4" r="B35" t="s">
        <v>49</v>
      </c>
      <c s="4" r="C35" t="s">
        <v>49</v>
      </c>
    </row>
    <row r="36" spans="1:3">
      <c s="4" r="A36" t="s">
        <v>388</v>
      </c>
      <c s="4" r="B36" t="s">
        <v>49</v>
      </c>
      <c s="7" r="C36" t="n">
        <v>6</v>
      </c>
    </row>
    <row r="37" spans="1:3">
      <c s="4" r="A37" t="s">
        <v>397</v>
      </c>
      <c s="4" r="B37" t="s">
        <v>49</v>
      </c>
      <c s="4" r="C37" t="s">
        <v>49</v>
      </c>
    </row>
    <row r="38" spans="1:3">
      <c s="4" r="A38" t="s">
        <v>400</v>
      </c>
    </row>
    <row r="39" spans="1:3">
      <c s="3" r="A39" t="s">
        <v>387</v>
      </c>
    </row>
    <row r="40" spans="1:3">
      <c s="4" r="A40" t="s">
        <v>390</v>
      </c>
      <c s="7" r="B40" t="n">
        <v>-2612</v>
      </c>
      <c s="4" r="C40" t="s">
        <v>49</v>
      </c>
    </row>
    <row r="41" spans="1:3">
      <c s="4" r="A41" t="s">
        <v>391</v>
      </c>
      <c s="4" r="B41" t="s">
        <v>49</v>
      </c>
      <c s="7" r="C41" t="n">
        <v>-1930</v>
      </c>
    </row>
    <row r="42" spans="1:3">
      <c s="4" r="A42" t="s">
        <v>392</v>
      </c>
      <c s="4" r="B42" t="s">
        <v>49</v>
      </c>
    </row>
    <row r="43" spans="1:3">
      <c s="4" r="A43" t="s">
        <v>393</v>
      </c>
      <c s="7" r="B43" t="n">
        <v>179</v>
      </c>
    </row>
    <row r="44" spans="1:3">
      <c s="4" r="A44" t="s">
        <v>394</v>
      </c>
      <c s="4" r="B44" t="s">
        <v>49</v>
      </c>
    </row>
    <row r="45" spans="1:3">
      <c s="4" r="A45" t="s">
        <v>395</v>
      </c>
      <c s="4" r="B45" t="s">
        <v>49</v>
      </c>
      <c s="4" r="C45" t="s">
        <v>49</v>
      </c>
    </row>
    <row r="46" spans="1:3">
      <c s="4" r="A46" t="s">
        <v>396</v>
      </c>
      <c s="7" r="B46" t="n">
        <v>3468</v>
      </c>
      <c s="7" r="C46" t="n">
        <v>1008</v>
      </c>
    </row>
    <row r="47" spans="1:3">
      <c s="4" r="A47" t="s">
        <v>388</v>
      </c>
      <c s="7" r="B47" t="n">
        <v>-1035</v>
      </c>
      <c s="6" r="C47" t="n">
        <v>-1690</v>
      </c>
    </row>
    <row r="48" spans="1:3">
      <c s="4" r="A48" t="s">
        <v>397</v>
      </c>
      <c s="4" r="B48" t="s">
        <v>49</v>
      </c>
      <c s="7" r="C48" t="n">
        <v>-26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01</v>
      </c>
      <c s="2" r="B1" t="s">
        <v>1</v>
      </c>
    </row>
    <row r="2" spans="1:3">
      <c s="2" r="B2" t="s">
        <v>2</v>
      </c>
      <c s="2" r="C2" t="s">
        <v>30</v>
      </c>
    </row>
    <row r="3" spans="1:3">
      <c s="3" r="A3" t="s">
        <v>368</v>
      </c>
    </row>
    <row r="4" spans="1:3">
      <c s="4" r="A4" t="s">
        <v>402</v>
      </c>
      <c s="4" r="B4" t="s">
        <v>403</v>
      </c>
      <c s="4" r="C4" t="s">
        <v>404</v>
      </c>
    </row>
    <row r="5" spans="1:3">
      <c s="4" r="A5" t="s">
        <v>405</v>
      </c>
      <c s="4" r="B5" t="s">
        <v>406</v>
      </c>
      <c s="4" r="C5" t="s">
        <v>407</v>
      </c>
    </row>
    <row r="6" spans="1:3">
      <c s="4" r="A6" t="s">
        <v>408</v>
      </c>
      <c s="4" r="B6" t="s">
        <v>409</v>
      </c>
      <c s="4" r="C6" t="s">
        <v>409</v>
      </c>
    </row>
    <row r="7" spans="1:3">
      <c s="4" r="A7" t="s">
        <v>410</v>
      </c>
      <c s="4" r="B7" t="s">
        <v>411</v>
      </c>
      <c s="4" r="C7" t="s">
        <v>4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13</v>
      </c>
      <c s="2" r="B1" t="s">
        <v>1</v>
      </c>
    </row>
    <row r="2" spans="1:3">
      <c s="2" r="B2" t="s">
        <v>2</v>
      </c>
      <c s="2" r="C2" t="s">
        <v>30</v>
      </c>
    </row>
    <row r="3" spans="1:3">
      <c s="3" r="A3" t="s">
        <v>414</v>
      </c>
    </row>
    <row r="4" spans="1:3">
      <c s="4" r="A4" t="s">
        <v>405</v>
      </c>
      <c s="4" r="B4" t="s">
        <v>406</v>
      </c>
      <c s="4" r="C4" t="s">
        <v>407</v>
      </c>
    </row>
    <row r="5" spans="1:3">
      <c s="4" r="A5" t="s">
        <v>408</v>
      </c>
      <c s="4" r="B5" t="s">
        <v>409</v>
      </c>
      <c s="4" r="C5" t="s">
        <v>409</v>
      </c>
    </row>
    <row r="6" spans="1:3">
      <c s="4" r="A6" t="s">
        <v>410</v>
      </c>
      <c s="4" r="B6" t="s">
        <v>411</v>
      </c>
      <c s="4" r="C6" t="s">
        <v>412</v>
      </c>
    </row>
    <row r="7" spans="1:3">
      <c s="4" r="A7" t="s">
        <v>330</v>
      </c>
    </row>
    <row r="8" spans="1:3">
      <c s="3" r="A8" t="s">
        <v>414</v>
      </c>
    </row>
    <row r="9" spans="1:3">
      <c s="4" r="A9" t="s">
        <v>402</v>
      </c>
      <c s="4" r="C9" t="s">
        <v>415</v>
      </c>
    </row>
    <row r="10" spans="1:3">
      <c s="4" r="A10" t="s">
        <v>405</v>
      </c>
      <c s="4" r="C10" t="s">
        <v>416</v>
      </c>
    </row>
    <row r="11" spans="1:3">
      <c s="4" r="A11" t="s">
        <v>408</v>
      </c>
      <c s="4" r="C11" t="s">
        <v>409</v>
      </c>
    </row>
    <row r="12" spans="1:3">
      <c s="4" r="A12" t="s">
        <v>410</v>
      </c>
      <c s="4" r="C12" t="s">
        <v>4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30</v>
      </c>
    </row>
    <row r="2" spans="1:3">
      <c s="3" r="A2" t="s">
        <v>419</v>
      </c>
    </row>
    <row r="3" spans="1:3">
      <c s="4" r="A3" t="s">
        <v>420</v>
      </c>
      <c s="7" r="B3" t="n">
        <v>867</v>
      </c>
      <c s="7" r="C3" t="n">
        <v>846</v>
      </c>
    </row>
    <row r="4" spans="1:3">
      <c s="4" r="A4" t="s">
        <v>421</v>
      </c>
      <c s="6" r="B4" t="n">
        <v>683</v>
      </c>
      <c s="6" r="C4" t="n">
        <v>1001</v>
      </c>
    </row>
    <row r="5" spans="1:3">
      <c s="4" r="A5" t="s">
        <v>422</v>
      </c>
      <c s="6" r="B5" t="n">
        <v>515</v>
      </c>
      <c s="6" r="C5" t="n">
        <v>531</v>
      </c>
    </row>
    <row r="6" spans="1:3">
      <c s="4" r="A6" t="s">
        <v>423</v>
      </c>
      <c s="6" r="B6" t="n">
        <v>222</v>
      </c>
      <c s="6" r="C6" t="n">
        <v>333</v>
      </c>
    </row>
    <row r="7" spans="1:3">
      <c s="4" r="A7" t="s">
        <v>424</v>
      </c>
      <c s="6" r="B7" t="n">
        <v>783</v>
      </c>
      <c s="6" r="C7" t="n">
        <v>233</v>
      </c>
    </row>
    <row r="8" spans="1:3">
      <c s="4" r="A8" t="s">
        <v>425</v>
      </c>
      <c s="6" r="B8" t="n">
        <v>351</v>
      </c>
      <c s="6" r="C8" t="n">
        <v>202</v>
      </c>
    </row>
    <row r="9" spans="1:3">
      <c s="4" r="A9" t="s">
        <v>426</v>
      </c>
      <c s="7" r="B9" t="n">
        <v>3421</v>
      </c>
      <c s="7" r="C9" t="n">
        <v>31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s="1" r="A1" t="s">
        <v>427</v>
      </c>
      <c s="2" r="B1" t="s">
        <v>2</v>
      </c>
      <c s="2" r="C1" t="s">
        <v>428</v>
      </c>
      <c s="2" r="D1" t="s">
        <v>429</v>
      </c>
      <c s="2" r="E1" t="s">
        <v>430</v>
      </c>
      <c s="2" r="F1" t="s">
        <v>2</v>
      </c>
      <c s="2" r="G1" t="s">
        <v>30</v>
      </c>
      <c s="2" r="H1" t="s">
        <v>431</v>
      </c>
      <c s="2" r="I1" t="s">
        <v>432</v>
      </c>
      <c s="2" r="J1" t="s">
        <v>433</v>
      </c>
    </row>
    <row r="2" spans="1:10">
      <c s="4" r="A2" t="s">
        <v>434</v>
      </c>
      <c s="7" r="B2" t="n">
        <v>17814</v>
      </c>
      <c s="7" r="F2" t="n">
        <v>17814</v>
      </c>
      <c s="7" r="G2" t="n">
        <v>24500</v>
      </c>
    </row>
    <row r="3" spans="1:10">
      <c s="4" r="A3" t="s">
        <v>435</v>
      </c>
      <c s="6" r="F3" t="n">
        <v>2171</v>
      </c>
      <c s="6" r="G3" t="n">
        <v>-2194</v>
      </c>
    </row>
    <row r="4" spans="1:10">
      <c s="4" r="A4" t="s">
        <v>436</v>
      </c>
    </row>
    <row r="5" spans="1:10">
      <c s="4" r="A5" t="s">
        <v>434</v>
      </c>
      <c s="6" r="B5" t="n">
        <v>17051</v>
      </c>
      <c s="6" r="F5" t="n">
        <v>17051</v>
      </c>
      <c s="6" r="G5" t="n">
        <v>20000</v>
      </c>
    </row>
    <row r="6" spans="1:10">
      <c s="4" r="A6" t="s">
        <v>437</v>
      </c>
      <c s="6" r="B6" t="n">
        <v>200</v>
      </c>
      <c s="6" r="F6" t="n">
        <v>200</v>
      </c>
    </row>
    <row r="7" spans="1:10">
      <c s="4" r="A7" t="s">
        <v>438</v>
      </c>
      <c s="7" r="B7" t="n">
        <v>1700</v>
      </c>
      <c s="7" r="F7" t="n">
        <v>1700</v>
      </c>
    </row>
    <row r="8" spans="1:10">
      <c s="4" r="A8" t="s">
        <v>439</v>
      </c>
      <c s="4" r="B8" t="s">
        <v>440</v>
      </c>
      <c s="4" r="F8" t="s">
        <v>440</v>
      </c>
    </row>
    <row r="9" spans="1:10">
      <c s="4" r="A9" t="s">
        <v>441</v>
      </c>
      <c s="4" r="F9" t="s">
        <v>442</v>
      </c>
    </row>
    <row r="10" spans="1:10">
      <c s="4" r="A10" t="s">
        <v>443</v>
      </c>
      <c s="7" r="F10" t="n">
        <v>700</v>
      </c>
    </row>
    <row r="11" spans="1:10">
      <c s="4" r="A11" t="s">
        <v>444</v>
      </c>
    </row>
    <row r="12" spans="1:10">
      <c s="4" r="A12" t="s">
        <v>439</v>
      </c>
      <c s="4" r="B12" t="s">
        <v>445</v>
      </c>
      <c s="4" r="F12" t="s">
        <v>445</v>
      </c>
      <c s="4" r="J12" t="s">
        <v>446</v>
      </c>
    </row>
    <row r="13" spans="1:10">
      <c s="4" r="A13" t="s">
        <v>447</v>
      </c>
    </row>
    <row r="14" spans="1:10">
      <c s="4" r="A14" t="s">
        <v>435</v>
      </c>
      <c s="7" r="F14" t="n">
        <v>79</v>
      </c>
      <c s="6" r="G14" t="n">
        <v>598</v>
      </c>
    </row>
    <row r="15" spans="1:10">
      <c s="4" r="A15" t="s">
        <v>448</v>
      </c>
      <c s="7" r="F15" t="n">
        <v>202</v>
      </c>
      <c s="7" r="G15" t="n">
        <v>1500</v>
      </c>
    </row>
    <row r="16" spans="1:10">
      <c s="4" r="A16" t="s">
        <v>449</v>
      </c>
      <c s="6" r="F16" t="n">
        <v>24867</v>
      </c>
      <c s="6" r="G16" t="n">
        <v>136472</v>
      </c>
    </row>
    <row r="17" spans="1:10">
      <c s="4" r="A17" t="s">
        <v>450</v>
      </c>
      <c s="7" r="F17" t="n">
        <v>3500</v>
      </c>
    </row>
    <row r="18" spans="1:10">
      <c s="4" r="A18" t="s">
        <v>84</v>
      </c>
      <c s="6" r="F18" t="n">
        <v>176</v>
      </c>
      <c s="7" r="G18" t="n">
        <v>144</v>
      </c>
    </row>
    <row r="19" spans="1:10">
      <c s="4" r="A19" t="s">
        <v>451</v>
      </c>
      <c s="7" r="F19" t="n">
        <v>520</v>
      </c>
      <c s="7" r="G19" t="n">
        <v>384</v>
      </c>
    </row>
    <row r="20" spans="1:10">
      <c s="4" r="A20" t="s">
        <v>452</v>
      </c>
    </row>
    <row r="21" spans="1:10">
      <c s="4" r="A21" t="s">
        <v>453</v>
      </c>
      <c s="4" r="B21" t="s">
        <v>454</v>
      </c>
      <c s="4" r="F21" t="s">
        <v>454</v>
      </c>
    </row>
    <row r="22" spans="1:10">
      <c s="4" r="A22" t="s">
        <v>455</v>
      </c>
    </row>
    <row r="23" spans="1:10">
      <c s="4" r="A23" t="s">
        <v>434</v>
      </c>
      <c s="7" r="B23" t="n">
        <v>763</v>
      </c>
      <c s="7" r="F23" t="n">
        <v>763</v>
      </c>
    </row>
    <row r="24" spans="1:10">
      <c s="4" r="A24" t="s">
        <v>456</v>
      </c>
      <c s="4" r="F24" t="s">
        <v>457</v>
      </c>
    </row>
    <row r="25" spans="1:10">
      <c s="4" r="A25" t="s">
        <v>439</v>
      </c>
      <c s="4" r="B25" t="s">
        <v>458</v>
      </c>
      <c s="4" r="F25" t="s">
        <v>458</v>
      </c>
    </row>
    <row r="26" spans="1:10">
      <c s="4" r="A26" t="s">
        <v>453</v>
      </c>
      <c s="4" r="B26" t="s">
        <v>459</v>
      </c>
      <c s="4" r="F26" t="s">
        <v>459</v>
      </c>
    </row>
    <row r="27" spans="1:10">
      <c s="4" r="A27" t="s">
        <v>460</v>
      </c>
    </row>
    <row r="28" spans="1:10">
      <c s="4" r="A28" t="s">
        <v>461</v>
      </c>
      <c s="4" r="E28" t="s">
        <v>462</v>
      </c>
    </row>
    <row r="29" spans="1:10">
      <c s="4" r="A29" t="s">
        <v>463</v>
      </c>
      <c s="4" r="C29" t="s">
        <v>462</v>
      </c>
    </row>
    <row r="30" spans="1:10">
      <c s="4" r="A30" t="s">
        <v>464</v>
      </c>
      <c s="7" r="C30" t="n">
        <v>10000</v>
      </c>
    </row>
    <row r="31" spans="1:10">
      <c s="4" r="A31" t="s">
        <v>465</v>
      </c>
      <c s="7" r="C31" t="n">
        <v>9000</v>
      </c>
    </row>
    <row r="32" spans="1:10">
      <c s="4" r="A32" t="s">
        <v>466</v>
      </c>
      <c s="4" r="C32" t="s">
        <v>467</v>
      </c>
    </row>
    <row r="33" spans="1:10">
      <c s="4" r="A33" t="s">
        <v>468</v>
      </c>
      <c s="7" r="F33" t="n">
        <v>8000</v>
      </c>
    </row>
    <row r="34" spans="1:10">
      <c s="4" r="A34" t="s">
        <v>469</v>
      </c>
      <c s="6" r="F34" t="n">
        <v>103226</v>
      </c>
    </row>
    <row r="35" spans="1:10">
      <c s="4" r="A35" t="s">
        <v>470</v>
      </c>
      <c s="8" r="B35" t="n">
        <v>1.5</v>
      </c>
      <c s="8" r="F35" t="n">
        <v>1.5</v>
      </c>
    </row>
    <row r="36" spans="1:10">
      <c s="4" r="A36" t="s">
        <v>471</v>
      </c>
      <c s="7" r="F36" t="n">
        <v>382000</v>
      </c>
    </row>
    <row r="37" spans="1:10">
      <c s="4" r="A37" t="s">
        <v>472</v>
      </c>
    </row>
    <row r="38" spans="1:10">
      <c s="4" r="A38" t="s">
        <v>437</v>
      </c>
      <c s="7" r="E38" t="n">
        <v>1500</v>
      </c>
    </row>
    <row r="39" spans="1:10">
      <c s="4" r="A39" t="s">
        <v>473</v>
      </c>
    </row>
    <row r="40" spans="1:10">
      <c s="4" r="A40" t="s">
        <v>437</v>
      </c>
      <c s="7" r="E40" t="n">
        <v>1700</v>
      </c>
    </row>
    <row r="41" spans="1:10">
      <c s="4" r="A41" t="s">
        <v>474</v>
      </c>
    </row>
    <row r="42" spans="1:10">
      <c s="4" r="A42" t="s">
        <v>461</v>
      </c>
      <c s="4" r="E42" t="s">
        <v>475</v>
      </c>
    </row>
    <row r="43" spans="1:10">
      <c s="4" r="A43" t="s">
        <v>476</v>
      </c>
    </row>
    <row r="44" spans="1:10">
      <c s="4" r="A44" t="s">
        <v>434</v>
      </c>
      <c s="7" r="B44" t="n">
        <v>311</v>
      </c>
      <c s="7" r="D44" t="n">
        <v>1100</v>
      </c>
      <c s="7" r="F44" t="n">
        <v>311</v>
      </c>
    </row>
    <row r="45" spans="1:10">
      <c s="4" r="A45" t="s">
        <v>438</v>
      </c>
      <c s="7" r="H45" t="n">
        <v>2500</v>
      </c>
    </row>
    <row r="46" spans="1:10">
      <c s="4" r="A46" t="s">
        <v>464</v>
      </c>
      <c s="7" r="B46" t="n">
        <v>368</v>
      </c>
      <c s="7" r="D46" t="n">
        <v>1300</v>
      </c>
    </row>
    <row r="47" spans="1:10">
      <c s="4" r="A47" t="s">
        <v>477</v>
      </c>
      <c s="6" r="F47" t="n">
        <v>37926</v>
      </c>
    </row>
    <row r="48" spans="1:10">
      <c s="4" r="A48" t="s">
        <v>478</v>
      </c>
      <c s="8" r="B48" t="n">
        <v>69.75</v>
      </c>
      <c s="8" r="F48" t="n">
        <v>69.75</v>
      </c>
    </row>
    <row r="49" spans="1:10">
      <c s="4" r="A49" t="s">
        <v>479</v>
      </c>
    </row>
    <row r="50" spans="1:10">
      <c s="4" r="A50" t="s">
        <v>434</v>
      </c>
      <c s="7" r="B50" t="n">
        <v>797</v>
      </c>
      <c s="7" r="F50" t="n">
        <v>797</v>
      </c>
    </row>
    <row r="51" spans="1:10">
      <c s="4" r="A51" t="s">
        <v>480</v>
      </c>
    </row>
    <row r="52" spans="1:10">
      <c s="4" r="A52" t="s">
        <v>434</v>
      </c>
      <c s="7" r="B52" t="n">
        <v>1400</v>
      </c>
      <c s="7" r="F52" t="n">
        <v>1400</v>
      </c>
    </row>
    <row r="53" spans="1:10">
      <c s="4" r="A53" t="s">
        <v>481</v>
      </c>
    </row>
    <row r="54" spans="1:10">
      <c s="4" r="A54" t="s">
        <v>434</v>
      </c>
      <c s="7" r="J54" t="n">
        <v>20000</v>
      </c>
    </row>
    <row r="55" spans="1:10">
      <c s="4" r="A55" t="s">
        <v>456</v>
      </c>
      <c s="4" r="F55" t="s">
        <v>482</v>
      </c>
    </row>
    <row r="56" spans="1:10">
      <c s="4" r="A56" t="s">
        <v>483</v>
      </c>
    </row>
    <row r="57" spans="1:10">
      <c s="4" r="A57" t="s">
        <v>434</v>
      </c>
      <c s="6" r="J57" t="n">
        <v>2900</v>
      </c>
    </row>
    <row r="58" spans="1:10">
      <c s="4" r="A58" t="s">
        <v>484</v>
      </c>
      <c s="7" r="J58" t="n">
        <v>2500</v>
      </c>
    </row>
    <row r="59" spans="1:10">
      <c s="4" r="A59" t="s">
        <v>485</v>
      </c>
    </row>
    <row r="60" spans="1:10">
      <c s="4" r="A60" t="s">
        <v>434</v>
      </c>
      <c s="7" r="I60" t="n">
        <v>3500</v>
      </c>
    </row>
    <row r="61" spans="1:10">
      <c s="4" r="A61" t="s">
        <v>484</v>
      </c>
      <c s="7" r="I61" t="n">
        <v>3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86</v>
      </c>
      <c s="2" r="B1" t="s">
        <v>2</v>
      </c>
      <c s="2" r="C1" t="s">
        <v>30</v>
      </c>
    </row>
    <row r="2" spans="1:3">
      <c s="3" r="A2" t="s">
        <v>487</v>
      </c>
    </row>
    <row r="3" spans="1:3">
      <c s="4" r="A3" t="s">
        <v>488</v>
      </c>
      <c s="7" r="B3" t="n">
        <v>17814</v>
      </c>
      <c s="7" r="C3" t="n">
        <v>24500</v>
      </c>
    </row>
    <row r="4" spans="1:3">
      <c s="4" r="A4" t="s">
        <v>489</v>
      </c>
      <c s="7" r="B4" t="n">
        <v>-17814</v>
      </c>
      <c s="6" r="C4" t="n">
        <v>-20000</v>
      </c>
    </row>
    <row r="5" spans="1:3">
      <c s="4" r="A5" t="s">
        <v>490</v>
      </c>
      <c s="4" r="B5" t="s">
        <v>49</v>
      </c>
      <c s="6" r="C5" t="n">
        <v>4500</v>
      </c>
    </row>
    <row r="6" spans="1:3">
      <c s="4" r="A6" t="s">
        <v>491</v>
      </c>
      <c s="7" r="B6" t="n">
        <v>-857</v>
      </c>
      <c s="6" r="C6" t="n">
        <v>-2369</v>
      </c>
    </row>
    <row r="7" spans="1:3">
      <c s="4" r="A7" t="s">
        <v>492</v>
      </c>
      <c s="7" r="B7" t="n">
        <v>857</v>
      </c>
      <c s="6" r="C7" t="n">
        <v>930</v>
      </c>
    </row>
    <row r="8" spans="1:3">
      <c s="4" r="A8" t="s">
        <v>493</v>
      </c>
      <c s="4" r="B8" t="s">
        <v>49</v>
      </c>
      <c s="6" r="C8" t="n">
        <v>-1439</v>
      </c>
    </row>
    <row r="9" spans="1:3">
      <c s="4" r="A9" t="s">
        <v>494</v>
      </c>
      <c s="7" r="B9" t="n">
        <v>16957</v>
      </c>
      <c s="6" r="C9" t="n">
        <v>22131</v>
      </c>
    </row>
    <row r="10" spans="1:3">
      <c s="4" r="A10" t="s">
        <v>495</v>
      </c>
      <c s="7" r="B10" t="n">
        <v>-16957</v>
      </c>
      <c s="6" r="C10" t="n">
        <v>-19070</v>
      </c>
    </row>
    <row r="11" spans="1:3">
      <c s="4" r="A11" t="s">
        <v>48</v>
      </c>
      <c s="4" r="B11" t="s">
        <v>49</v>
      </c>
      <c s="6" r="C11" t="n">
        <v>3061</v>
      </c>
    </row>
    <row r="12" spans="1:3">
      <c s="4" r="A12" t="s">
        <v>436</v>
      </c>
    </row>
    <row r="13" spans="1:3">
      <c s="3" r="A13" t="s">
        <v>487</v>
      </c>
    </row>
    <row r="14" spans="1:3">
      <c s="4" r="A14" t="s">
        <v>488</v>
      </c>
      <c s="7" r="B14" t="n">
        <v>17051</v>
      </c>
      <c s="6" r="C14" t="n">
        <v>20000</v>
      </c>
    </row>
    <row r="15" spans="1:3">
      <c s="4" r="A15" t="s">
        <v>491</v>
      </c>
      <c s="6" r="B15" t="n">
        <v>-857</v>
      </c>
      <c s="6" r="C15" t="n">
        <v>-930</v>
      </c>
    </row>
    <row r="16" spans="1:3">
      <c s="4" r="A16" t="s">
        <v>494</v>
      </c>
      <c s="7" r="B16" t="n">
        <v>16194</v>
      </c>
      <c s="6" r="C16" t="n">
        <v>19070</v>
      </c>
    </row>
    <row r="17" spans="1:3">
      <c s="4" r="A17" t="s">
        <v>496</v>
      </c>
    </row>
    <row r="18" spans="1:3">
      <c s="3" r="A18" t="s">
        <v>487</v>
      </c>
    </row>
    <row r="19" spans="1:3">
      <c s="4" r="A19" t="s">
        <v>488</v>
      </c>
      <c s="4" r="B19" t="s">
        <v>49</v>
      </c>
      <c s="6" r="C19" t="n">
        <v>4500</v>
      </c>
    </row>
    <row r="20" spans="1:3">
      <c s="4" r="A20" t="s">
        <v>491</v>
      </c>
      <c s="4" r="B20" t="s">
        <v>49</v>
      </c>
      <c s="6" r="C20" t="n">
        <v>-1439</v>
      </c>
    </row>
    <row r="21" spans="1:3">
      <c s="4" r="A21" t="s">
        <v>494</v>
      </c>
      <c s="4" r="B21" t="s">
        <v>49</v>
      </c>
      <c s="7" r="C21" t="n">
        <v>3061</v>
      </c>
    </row>
    <row r="22" spans="1:3">
      <c s="4" r="A22" t="s">
        <v>497</v>
      </c>
    </row>
    <row r="23" spans="1:3">
      <c s="3" r="A23" t="s">
        <v>487</v>
      </c>
    </row>
    <row r="24" spans="1:3">
      <c s="4" r="A24" t="s">
        <v>488</v>
      </c>
      <c s="7" r="B24" t="n">
        <v>763</v>
      </c>
      <c s="4" r="C24" t="s">
        <v>49</v>
      </c>
    </row>
    <row r="25" spans="1:3">
      <c s="4" r="A25" t="s">
        <v>491</v>
      </c>
      <c s="4" r="B25" t="s">
        <v>49</v>
      </c>
      <c s="4" r="C25" t="s">
        <v>49</v>
      </c>
    </row>
    <row r="26" spans="1:3">
      <c s="4" r="A26" t="s">
        <v>494</v>
      </c>
      <c s="7" r="B26" t="n">
        <v>763</v>
      </c>
      <c s="4" r="C26" t="s">
        <v>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98</v>
      </c>
      <c s="2" r="B1" t="s">
        <v>2</v>
      </c>
      <c s="2" r="C1" t="s">
        <v>30</v>
      </c>
    </row>
    <row r="2" spans="1:3">
      <c s="3" r="A2" t="s">
        <v>499</v>
      </c>
    </row>
    <row r="3" spans="1:3">
      <c s="4" r="A3" t="s">
        <v>494</v>
      </c>
      <c s="7" r="B3" t="n">
        <v>16957</v>
      </c>
      <c s="7" r="C3" t="n">
        <v>22131</v>
      </c>
    </row>
    <row r="4" spans="1:3">
      <c s="4" r="A4" t="s">
        <v>330</v>
      </c>
    </row>
    <row r="5" spans="1:3">
      <c s="3" r="A5" t="s">
        <v>499</v>
      </c>
    </row>
    <row r="6" spans="1:3">
      <c s="6" r="A6" t="n">
        <v>2016</v>
      </c>
      <c s="6" r="B6" t="n">
        <v>8429</v>
      </c>
    </row>
    <row r="7" spans="1:3">
      <c s="6" r="A7" t="n">
        <v>2017</v>
      </c>
      <c s="6" r="B7" t="n">
        <v>8567</v>
      </c>
    </row>
    <row r="8" spans="1:3">
      <c s="6" r="A8" t="n">
        <v>2018</v>
      </c>
      <c s="6" r="B8" t="n">
        <v>818</v>
      </c>
    </row>
    <row r="9" spans="1:3">
      <c s="4" r="A9" t="s">
        <v>494</v>
      </c>
      <c s="6" r="B9" t="n">
        <v>17814</v>
      </c>
    </row>
    <row r="10" spans="1:3">
      <c s="4" r="A10" t="s">
        <v>436</v>
      </c>
    </row>
    <row r="11" spans="1:3">
      <c s="3" r="A11" t="s">
        <v>499</v>
      </c>
    </row>
    <row r="12" spans="1:3">
      <c s="4" r="A12" t="s">
        <v>494</v>
      </c>
      <c s="6" r="B12" t="n">
        <v>16194</v>
      </c>
      <c s="7" r="C12" t="n">
        <v>19070</v>
      </c>
    </row>
    <row r="13" spans="1:3">
      <c s="4" r="A13" t="s">
        <v>500</v>
      </c>
    </row>
    <row r="14" spans="1:3">
      <c s="3" r="A14" t="s">
        <v>499</v>
      </c>
    </row>
    <row r="15" spans="1:3">
      <c s="6" r="A15" t="n">
        <v>2016</v>
      </c>
      <c s="6" r="B15" t="n">
        <v>7666</v>
      </c>
    </row>
    <row r="16" spans="1:3">
      <c s="6" r="A16" t="n">
        <v>2017</v>
      </c>
      <c s="6" r="B16" t="n">
        <v>8567</v>
      </c>
    </row>
    <row r="17" spans="1:3">
      <c s="6" r="A17" t="n">
        <v>2018</v>
      </c>
      <c s="6" r="B17" t="n">
        <v>818</v>
      </c>
    </row>
    <row r="18" spans="1:3">
      <c s="4" r="A18" t="s">
        <v>494</v>
      </c>
      <c s="6" r="B18" t="n">
        <v>17051</v>
      </c>
    </row>
    <row r="19" spans="1:3">
      <c s="4" r="A19" t="s">
        <v>497</v>
      </c>
    </row>
    <row r="20" spans="1:3">
      <c s="3" r="A20" t="s">
        <v>499</v>
      </c>
    </row>
    <row r="21" spans="1:3">
      <c s="4" r="A21" t="s">
        <v>494</v>
      </c>
      <c s="6" r="B21" t="n">
        <v>763</v>
      </c>
      <c s="4" r="C21" t="s">
        <v>49</v>
      </c>
    </row>
    <row r="22" spans="1:3">
      <c s="4" r="A22" t="s">
        <v>501</v>
      </c>
    </row>
    <row r="23" spans="1:3">
      <c s="3" r="A23" t="s">
        <v>499</v>
      </c>
    </row>
    <row r="24" spans="1:3">
      <c s="6" r="A24" t="n">
        <v>2016</v>
      </c>
      <c s="7" r="B24" t="n">
        <v>763</v>
      </c>
    </row>
    <row r="25" spans="1:3">
      <c s="6" r="A25" t="n">
        <v>2017</v>
      </c>
      <c s="4" r="B25" t="s">
        <v>49</v>
      </c>
    </row>
    <row r="26" spans="1:3">
      <c s="6" r="A26" t="n">
        <v>2018</v>
      </c>
      <c s="4" r="B26" t="s">
        <v>49</v>
      </c>
    </row>
    <row r="27" spans="1:3">
      <c s="4" r="A27" t="s">
        <v>494</v>
      </c>
      <c s="7" r="B27" t="n">
        <v>76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25"/>
    <col customWidth="1" max="8" min="8" width="25"/>
  </cols>
  <sheetData>
    <row r="1" spans="1:8">
      <c s="1" r="A1" t="s">
        <v>502</v>
      </c>
      <c s="2" r="B1" t="s">
        <v>503</v>
      </c>
      <c s="2" r="C1" t="s">
        <v>504</v>
      </c>
      <c s="2" r="D1" t="s">
        <v>505</v>
      </c>
      <c s="2" r="E1" t="s">
        <v>506</v>
      </c>
      <c s="2" r="F1" t="s">
        <v>431</v>
      </c>
      <c s="2" r="G1" t="s">
        <v>2</v>
      </c>
      <c s="2" r="H1" t="s">
        <v>30</v>
      </c>
    </row>
    <row r="2" spans="1:8">
      <c s="4" r="A2" t="s">
        <v>154</v>
      </c>
      <c s="7" r="G2" t="n">
        <v>4337</v>
      </c>
      <c s="7" r="H2" t="n">
        <v>15369</v>
      </c>
    </row>
    <row r="3" spans="1:8">
      <c s="4" r="A3" t="s">
        <v>507</v>
      </c>
      <c s="6" r="G3" t="n">
        <v>2200000</v>
      </c>
    </row>
    <row r="4" spans="1:8">
      <c s="4" r="A4" t="s">
        <v>508</v>
      </c>
      <c s="7" r="G4" t="n">
        <v>5863</v>
      </c>
      <c s="4" r="H4" t="s">
        <v>49</v>
      </c>
    </row>
    <row r="5" spans="1:8">
      <c s="4" r="A5" t="s">
        <v>86</v>
      </c>
      <c s="7" r="G5" t="n">
        <v>7605</v>
      </c>
      <c s="7" r="H5" t="n">
        <v>251</v>
      </c>
    </row>
    <row r="6" spans="1:8">
      <c s="4" r="A6" t="s">
        <v>509</v>
      </c>
      <c s="4" r="G6" t="s">
        <v>406</v>
      </c>
      <c s="4" r="H6" t="s">
        <v>407</v>
      </c>
    </row>
    <row r="7" spans="1:8">
      <c s="4" r="A7" t="s">
        <v>66</v>
      </c>
      <c s="6" r="G7" t="n">
        <v>0</v>
      </c>
      <c s="6" r="H7" t="n">
        <v>0</v>
      </c>
    </row>
    <row r="8" spans="1:8">
      <c s="4" r="A8" t="s">
        <v>510</v>
      </c>
    </row>
    <row r="9" spans="1:8">
      <c s="4" r="A9" t="s">
        <v>511</v>
      </c>
      <c s="8" r="B9" t="n">
        <v>17.1</v>
      </c>
    </row>
    <row r="10" spans="1:8">
      <c s="4" r="A10" t="s">
        <v>512</v>
      </c>
      <c s="8" r="B10" t="n">
        <v>22.2</v>
      </c>
    </row>
    <row r="11" spans="1:8">
      <c s="4" r="A11" t="s">
        <v>513</v>
      </c>
    </row>
    <row r="12" spans="1:8">
      <c s="4" r="A12" t="s">
        <v>514</v>
      </c>
      <c s="6" r="G12" t="n">
        <v>17</v>
      </c>
    </row>
    <row r="13" spans="1:8">
      <c s="4" r="A13" t="s">
        <v>515</v>
      </c>
    </row>
    <row r="14" spans="1:8">
      <c s="4" r="A14" t="s">
        <v>516</v>
      </c>
      <c s="6" r="F14" t="n">
        <v>874891</v>
      </c>
    </row>
    <row r="15" spans="1:8">
      <c s="4" r="A15" t="s">
        <v>511</v>
      </c>
      <c s="8" r="F15" t="n">
        <v>5.72</v>
      </c>
    </row>
    <row r="16" spans="1:8">
      <c s="4" r="A16" t="s">
        <v>154</v>
      </c>
      <c s="7" r="F16" t="n">
        <v>5000</v>
      </c>
    </row>
    <row r="17" spans="1:8">
      <c s="4" r="A17" t="s">
        <v>517</v>
      </c>
      <c s="7" r="F17" t="n">
        <v>663</v>
      </c>
      <c s="7" r="G17" t="n">
        <v>821</v>
      </c>
    </row>
    <row r="18" spans="1:8">
      <c s="4" r="A18" t="s">
        <v>518</v>
      </c>
    </row>
    <row r="19" spans="1:8">
      <c s="4" r="A19" t="s">
        <v>511</v>
      </c>
      <c s="8" r="G19" t="n">
        <v>7.05</v>
      </c>
    </row>
    <row r="20" spans="1:8">
      <c s="4" r="A20" t="s">
        <v>507</v>
      </c>
      <c s="6" r="G20" t="n">
        <v>43745</v>
      </c>
    </row>
    <row r="21" spans="1:8">
      <c s="4" r="A21" t="s">
        <v>519</v>
      </c>
      <c s="7" r="G21" t="n">
        <v>157</v>
      </c>
    </row>
    <row r="22" spans="1:8">
      <c s="4" r="A22" t="s">
        <v>520</v>
      </c>
    </row>
    <row r="23" spans="1:8">
      <c s="4" r="A23" t="s">
        <v>517</v>
      </c>
      <c s="7" r="G23" t="n">
        <v>585</v>
      </c>
    </row>
    <row r="24" spans="1:8">
      <c s="4" r="A24" t="s">
        <v>514</v>
      </c>
      <c s="6" r="G24" t="n">
        <v>1315781</v>
      </c>
    </row>
    <row r="25" spans="1:8">
      <c s="4" r="A25" t="s">
        <v>521</v>
      </c>
      <c s="6" r="G25" t="n">
        <v>3924687</v>
      </c>
    </row>
    <row r="26" spans="1:8">
      <c s="4" r="A26" t="s">
        <v>522</v>
      </c>
      <c s="6" r="G26" t="n">
        <v>962969</v>
      </c>
    </row>
    <row r="27" spans="1:8">
      <c s="4" r="A27" t="s">
        <v>523</v>
      </c>
      <c s="6" r="G27" t="n">
        <v>1237365</v>
      </c>
    </row>
    <row r="28" spans="1:8">
      <c s="4" r="A28" t="s">
        <v>524</v>
      </c>
      <c s="4" r="G28" t="s">
        <v>525</v>
      </c>
    </row>
    <row r="29" spans="1:8">
      <c s="4" r="A29" t="s">
        <v>519</v>
      </c>
      <c s="7" r="G29" t="n">
        <v>14400</v>
      </c>
    </row>
    <row r="30" spans="1:8">
      <c s="4" r="A30" t="s">
        <v>508</v>
      </c>
      <c s="6" r="G30" t="n">
        <v>4900</v>
      </c>
    </row>
    <row r="31" spans="1:8">
      <c s="4" r="A31" t="s">
        <v>526</v>
      </c>
      <c s="6" r="G31" t="n">
        <v>5000</v>
      </c>
    </row>
    <row r="32" spans="1:8">
      <c s="4" r="A32" t="s">
        <v>154</v>
      </c>
      <c s="6" r="G32" t="n">
        <v>131</v>
      </c>
    </row>
    <row r="33" spans="1:8">
      <c s="4" r="A33" t="s">
        <v>86</v>
      </c>
      <c s="7" r="G33" t="n">
        <v>9500</v>
      </c>
    </row>
    <row r="34" spans="1:8">
      <c s="4" r="A34" t="s">
        <v>527</v>
      </c>
    </row>
    <row r="35" spans="1:8">
      <c s="4" r="A35" t="s">
        <v>522</v>
      </c>
      <c s="6" r="E35" t="n">
        <v>3324192</v>
      </c>
    </row>
    <row r="36" spans="1:8">
      <c s="4" r="A36" t="s">
        <v>512</v>
      </c>
      <c s="8" r="E36" t="n">
        <v>1.5</v>
      </c>
    </row>
    <row r="37" spans="1:8">
      <c s="4" r="A37" t="s">
        <v>528</v>
      </c>
    </row>
    <row r="38" spans="1:8">
      <c s="4" r="A38" t="s">
        <v>522</v>
      </c>
      <c s="6" r="E38" t="n">
        <v>4199082</v>
      </c>
    </row>
    <row r="39" spans="1:8">
      <c s="4" r="A39" t="s">
        <v>512</v>
      </c>
      <c s="8" r="E39" t="n">
        <v>7.05</v>
      </c>
    </row>
    <row r="40" spans="1:8">
      <c s="4" r="A40" t="s">
        <v>529</v>
      </c>
    </row>
    <row r="41" spans="1:8">
      <c s="4" r="A41" t="s">
        <v>507</v>
      </c>
      <c s="6" r="F41" t="n">
        <v>874891</v>
      </c>
    </row>
    <row r="42" spans="1:8">
      <c s="4" r="A42" t="s">
        <v>530</v>
      </c>
    </row>
    <row r="43" spans="1:8">
      <c s="4" r="A43" t="s">
        <v>531</v>
      </c>
      <c s="7" r="E43" t="n">
        <v>5000</v>
      </c>
    </row>
    <row r="44" spans="1:8">
      <c s="4" r="A44" t="s">
        <v>514</v>
      </c>
      <c s="6" r="E44" t="n">
        <v>3324192</v>
      </c>
    </row>
    <row r="45" spans="1:8">
      <c s="4" r="A45" t="s">
        <v>521</v>
      </c>
      <c s="6" r="E45" t="n">
        <v>874891</v>
      </c>
    </row>
    <row r="46" spans="1:8">
      <c s="4" r="A46" t="s">
        <v>532</v>
      </c>
    </row>
    <row r="47" spans="1:8">
      <c s="4" r="A47" t="s">
        <v>507</v>
      </c>
      <c s="6" r="F47" t="n">
        <v>874891</v>
      </c>
    </row>
    <row r="48" spans="1:8">
      <c s="4" r="A48" t="s">
        <v>533</v>
      </c>
    </row>
    <row r="49" spans="1:8">
      <c s="4" r="A49" t="s">
        <v>531</v>
      </c>
      <c s="7" r="E49" t="n">
        <v>1400</v>
      </c>
    </row>
    <row r="50" spans="1:8">
      <c s="4" r="A50" t="s">
        <v>514</v>
      </c>
      <c s="6" r="E50" t="n">
        <v>962969</v>
      </c>
    </row>
    <row r="51" spans="1:8">
      <c s="4" r="A51" t="s">
        <v>521</v>
      </c>
      <c s="6" r="E51" t="n">
        <v>962969</v>
      </c>
    </row>
    <row r="52" spans="1:8">
      <c s="4" r="A52" t="s">
        <v>522</v>
      </c>
      <c s="6" r="E52" t="n">
        <v>1093613</v>
      </c>
    </row>
    <row r="53" spans="1:8">
      <c s="4" r="A53" t="s">
        <v>512</v>
      </c>
      <c s="8" r="E53" t="n">
        <v>1.5</v>
      </c>
    </row>
    <row r="54" spans="1:8">
      <c s="4" r="A54" t="s">
        <v>523</v>
      </c>
      <c s="6" r="E54" t="n">
        <v>130644</v>
      </c>
    </row>
    <row r="55" spans="1:8">
      <c s="4" r="A55" t="s">
        <v>524</v>
      </c>
      <c s="4" r="E55" t="s">
        <v>534</v>
      </c>
    </row>
    <row r="56" spans="1:8">
      <c s="4" r="A56" t="s">
        <v>535</v>
      </c>
    </row>
    <row r="57" spans="1:8">
      <c s="4" r="A57" t="s">
        <v>507</v>
      </c>
      <c s="6" r="F57" t="n">
        <v>874891</v>
      </c>
    </row>
    <row r="58" spans="1:8">
      <c s="4" r="A58" t="s">
        <v>510</v>
      </c>
    </row>
    <row r="59" spans="1:8">
      <c s="4" r="A59" t="s">
        <v>516</v>
      </c>
      <c s="6" r="B59" t="n">
        <v>762777</v>
      </c>
      <c s="6" r="G59" t="n">
        <v>2546856</v>
      </c>
    </row>
    <row r="60" spans="1:8">
      <c s="4" r="A60" t="s">
        <v>517</v>
      </c>
      <c s="7" r="B60" t="n">
        <v>1700</v>
      </c>
    </row>
    <row r="61" spans="1:8">
      <c s="4" r="A61" t="s">
        <v>531</v>
      </c>
      <c s="7" r="B61" t="n">
        <v>11300</v>
      </c>
    </row>
    <row r="62" spans="1:8">
      <c s="4" r="A62" t="s">
        <v>514</v>
      </c>
      <c s="6" r="G62" t="n">
        <v>869825</v>
      </c>
    </row>
    <row r="63" spans="1:8">
      <c s="4" r="A63" t="s">
        <v>523</v>
      </c>
      <c s="6" r="G63" t="n">
        <v>7368</v>
      </c>
    </row>
    <row r="64" spans="1:8">
      <c s="4" r="A64" t="s">
        <v>524</v>
      </c>
      <c s="4" r="B64" t="s">
        <v>536</v>
      </c>
    </row>
    <row r="65" spans="1:8">
      <c s="4" r="A65" t="s">
        <v>537</v>
      </c>
      <c s="4" r="B65" t="s">
        <v>538</v>
      </c>
    </row>
    <row r="66" spans="1:8">
      <c s="4" r="A66" t="s">
        <v>539</v>
      </c>
      <c s="7" r="G66" t="n">
        <v>88</v>
      </c>
    </row>
    <row r="67" spans="1:8">
      <c s="4" r="A67" t="s">
        <v>540</v>
      </c>
      <c s="6" r="G67" t="n">
        <v>58000</v>
      </c>
    </row>
    <row r="68" spans="1:8">
      <c s="4" r="A68" t="s">
        <v>541</v>
      </c>
    </row>
    <row r="69" spans="1:8">
      <c s="4" r="A69" t="s">
        <v>542</v>
      </c>
      <c s="4" r="B69" t="s">
        <v>543</v>
      </c>
    </row>
    <row r="70" spans="1:8">
      <c s="4" r="A70" t="s">
        <v>509</v>
      </c>
      <c s="4" r="B70" t="s">
        <v>544</v>
      </c>
    </row>
    <row r="71" spans="1:8">
      <c s="4" r="A71" t="s">
        <v>545</v>
      </c>
    </row>
    <row r="72" spans="1:8">
      <c s="4" r="A72" t="s">
        <v>507</v>
      </c>
      <c s="6" r="B72" t="n">
        <v>114417</v>
      </c>
    </row>
    <row r="73" spans="1:8">
      <c s="4" r="A73" t="s">
        <v>546</v>
      </c>
    </row>
    <row r="74" spans="1:8">
      <c s="4" r="A74" t="s">
        <v>516</v>
      </c>
      <c s="6" r="C74" t="n">
        <v>245527</v>
      </c>
    </row>
    <row r="75" spans="1:8">
      <c s="4" r="A75" t="s">
        <v>547</v>
      </c>
    </row>
    <row r="76" spans="1:8">
      <c s="4" r="A76" t="s">
        <v>507</v>
      </c>
      <c s="6" r="D76" t="n">
        <v>2344731</v>
      </c>
    </row>
    <row r="77" spans="1:8">
      <c s="4" r="A77" t="s">
        <v>521</v>
      </c>
      <c s="6" r="D77" t="n">
        <v>10656</v>
      </c>
    </row>
    <row r="78" spans="1:8">
      <c s="4" r="A78" t="s">
        <v>66</v>
      </c>
      <c s="6" r="D78" t="n">
        <v>80910394</v>
      </c>
    </row>
    <row r="79" spans="1:8">
      <c s="4" r="A79" t="s">
        <v>548</v>
      </c>
      <c s="6" r="D79" t="n">
        <v>535319</v>
      </c>
    </row>
    <row r="80" spans="1:8">
      <c s="4" r="A80" t="s">
        <v>549</v>
      </c>
      <c s="7" r="D80" t="n">
        <v>161500</v>
      </c>
    </row>
    <row r="81" spans="1:8">
      <c s="4" r="A81" t="s">
        <v>550</v>
      </c>
    </row>
    <row r="82" spans="1:8">
      <c s="4" r="A82" t="s">
        <v>516</v>
      </c>
      <c s="6" r="C82" t="n">
        <v>12194</v>
      </c>
    </row>
    <row r="83" spans="1:8">
      <c s="4" r="A83" t="s">
        <v>511</v>
      </c>
      <c s="8" r="C83" t="n">
        <v>86.25</v>
      </c>
    </row>
    <row r="84" spans="1:8">
      <c s="4" r="A84" t="s">
        <v>154</v>
      </c>
      <c s="7" r="C84" t="n">
        <v>15400</v>
      </c>
    </row>
    <row r="85" spans="1:8">
      <c s="4" r="A85" t="s">
        <v>517</v>
      </c>
      <c s="7" r="C85" t="n">
        <v>5800</v>
      </c>
    </row>
    <row r="86" spans="1:8">
      <c s="4" r="A86" t="s">
        <v>551</v>
      </c>
    </row>
    <row r="87" spans="1:8">
      <c s="4" r="A87" t="s">
        <v>552</v>
      </c>
      <c s="7" r="D87" t="n">
        <v>120</v>
      </c>
    </row>
    <row r="88" spans="1:8">
      <c s="4" r="A88" t="s">
        <v>553</v>
      </c>
    </row>
    <row r="89" spans="1:8">
      <c s="4" r="A89" t="s">
        <v>554</v>
      </c>
      <c s="6" r="G89" t="n">
        <v>18000</v>
      </c>
    </row>
    <row r="90" spans="1:8">
      <c s="4" r="A90" t="s">
        <v>555</v>
      </c>
      <c s="6" r="G90" t="n">
        <v>56891</v>
      </c>
    </row>
    <row r="91" spans="1:8">
      <c s="4" r="A91" t="s">
        <v>556</v>
      </c>
      <c s="6" r="G91" t="n">
        <v>13789</v>
      </c>
    </row>
    <row r="92" spans="1:8">
      <c s="4" r="A92" t="s">
        <v>540</v>
      </c>
      <c s="7" r="G92" t="n">
        <v>12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57</v>
      </c>
      <c s="2" r="B1" t="s">
        <v>558</v>
      </c>
      <c s="2" r="C1" t="s">
        <v>1</v>
      </c>
    </row>
    <row r="2" spans="1:4">
      <c s="2" r="B2" t="s">
        <v>559</v>
      </c>
      <c s="2" r="C2" t="s">
        <v>2</v>
      </c>
      <c s="2" r="D2" t="s">
        <v>30</v>
      </c>
    </row>
    <row r="3" spans="1:4">
      <c s="4" r="A3" t="s">
        <v>560</v>
      </c>
      <c s="8" r="C3" t="n">
        <v>5.32</v>
      </c>
      <c s="8" r="D3" t="n">
        <v>25.05</v>
      </c>
    </row>
    <row r="4" spans="1:4">
      <c s="4" r="A4" t="s">
        <v>561</v>
      </c>
      <c s="7" r="C4" t="n">
        <v>986</v>
      </c>
      <c s="7" r="D4" t="n">
        <v>11001</v>
      </c>
    </row>
    <row r="5" spans="1:4">
      <c s="4" r="A5" t="s">
        <v>293</v>
      </c>
    </row>
    <row r="6" spans="1:4">
      <c s="4" r="A6" t="s">
        <v>561</v>
      </c>
      <c s="7" r="D6" t="n">
        <v>712</v>
      </c>
    </row>
    <row r="7" spans="1:4">
      <c s="4" r="A7" t="s">
        <v>562</v>
      </c>
      <c s="6" r="D7" t="n">
        <v>11029</v>
      </c>
    </row>
    <row r="8" spans="1:4">
      <c s="4" r="A8" t="s">
        <v>563</v>
      </c>
    </row>
    <row r="9" spans="1:4">
      <c s="4" r="A9" t="s">
        <v>564</v>
      </c>
      <c s="6" r="C9" t="n">
        <v>87</v>
      </c>
    </row>
    <row r="10" spans="1:4">
      <c s="4" r="A10" t="s">
        <v>561</v>
      </c>
      <c s="6" r="C10" t="n">
        <v>87</v>
      </c>
    </row>
    <row r="11" spans="1:4">
      <c s="4" r="A11" t="s">
        <v>565</v>
      </c>
    </row>
    <row r="12" spans="1:4">
      <c s="4" r="A12" t="s">
        <v>561</v>
      </c>
      <c s="7" r="C12" t="n">
        <v>87</v>
      </c>
    </row>
    <row r="13" spans="1:4">
      <c s="4" r="A13" t="s">
        <v>562</v>
      </c>
      <c s="6" r="C13" t="n">
        <v>18000</v>
      </c>
      <c s="6" r="D13" t="n">
        <v>6309</v>
      </c>
    </row>
    <row r="14" spans="1:4">
      <c s="4" r="A14" t="s">
        <v>566</v>
      </c>
    </row>
    <row r="15" spans="1:4">
      <c s="4" r="A15" t="s">
        <v>567</v>
      </c>
      <c s="6" r="B15" t="n">
        <v>66667</v>
      </c>
    </row>
    <row r="16" spans="1:4">
      <c s="4" r="A16" t="s">
        <v>568</v>
      </c>
      <c s="6" r="B16" t="n">
        <v>305746</v>
      </c>
    </row>
    <row r="17" spans="1:4">
      <c s="4" r="A17" t="s">
        <v>569</v>
      </c>
      <c s="6" r="C17" t="n">
        <v>9303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37"/>
    <col customWidth="1" max="3" min="3" width="22"/>
    <col customWidth="1" max="4" min="4" width="57"/>
    <col customWidth="1" max="5" min="5" width="29"/>
    <col customWidth="1" max="6" min="6" width="11"/>
  </cols>
  <sheetData>
    <row r="1" spans="1:6">
      <c s="1" r="A1" t="s">
        <v>99</v>
      </c>
      <c s="2" r="B1" t="s">
        <v>100</v>
      </c>
      <c s="2" r="C1" t="s">
        <v>101</v>
      </c>
      <c s="2" r="D1" t="s">
        <v>102</v>
      </c>
      <c s="2" r="E1" t="s">
        <v>103</v>
      </c>
      <c s="2" r="F1" t="s">
        <v>104</v>
      </c>
    </row>
    <row r="2" spans="1:6">
      <c s="4" r="A2" t="s">
        <v>105</v>
      </c>
      <c s="7" r="B2" t="n">
        <v>161456</v>
      </c>
      <c s="4" r="C2" t="s">
        <v>49</v>
      </c>
      <c s="7" r="D2" t="n">
        <v>-13136</v>
      </c>
      <c s="7" r="E2" t="n">
        <v>-139923</v>
      </c>
      <c s="7" r="F2" t="n">
        <v>-153059</v>
      </c>
    </row>
    <row r="3" spans="1:6">
      <c s="4" r="A3" t="s">
        <v>106</v>
      </c>
      <c s="6" r="B3" t="n">
        <v>80910394</v>
      </c>
      <c s="6" r="C3" t="n">
        <v>39845</v>
      </c>
    </row>
    <row r="4" spans="1:6">
      <c s="4" r="A4" t="s">
        <v>107</v>
      </c>
      <c s="7" r="C4" t="n">
        <v>2</v>
      </c>
      <c s="6" r="D4" t="n">
        <v>14396</v>
      </c>
      <c s="4" r="E4" t="s">
        <v>49</v>
      </c>
      <c s="6" r="F4" t="n">
        <v>14398</v>
      </c>
    </row>
    <row r="5" spans="1:6">
      <c s="4" r="A5" t="s">
        <v>108</v>
      </c>
      <c s="6" r="C5" t="n">
        <v>245527</v>
      </c>
    </row>
    <row r="6" spans="1:6">
      <c s="4" r="A6" t="s">
        <v>109</v>
      </c>
      <c s="7" r="B6" t="n">
        <v>-161456</v>
      </c>
      <c s="7" r="C6" t="n">
        <v>5</v>
      </c>
      <c s="6" r="D6" t="n">
        <v>162427</v>
      </c>
      <c s="4" r="E6" t="s">
        <v>49</v>
      </c>
      <c s="6" r="F6" t="n">
        <v>162432</v>
      </c>
    </row>
    <row r="7" spans="1:6">
      <c s="4" r="A7" t="s">
        <v>110</v>
      </c>
      <c s="6" r="B7" t="n">
        <v>-80910394</v>
      </c>
      <c s="6" r="C7" t="n">
        <v>535319</v>
      </c>
    </row>
    <row r="8" spans="1:6">
      <c s="4" r="A8" t="s">
        <v>111</v>
      </c>
      <c s="7" r="C8" t="n">
        <v>8</v>
      </c>
      <c s="6" r="D8" t="n">
        <v>2039</v>
      </c>
      <c s="6" r="F8" t="n">
        <v>2047</v>
      </c>
    </row>
    <row r="9" spans="1:6">
      <c s="4" r="A9" t="s">
        <v>112</v>
      </c>
      <c s="6" r="C9" t="n">
        <v>762776</v>
      </c>
    </row>
    <row r="10" spans="1:6">
      <c s="4" r="A10" t="s">
        <v>113</v>
      </c>
      <c s="4" r="C10" t="s">
        <v>49</v>
      </c>
      <c s="6" r="D10" t="n">
        <v>24</v>
      </c>
      <c s="6" r="F10" t="n">
        <v>24</v>
      </c>
    </row>
    <row r="11" spans="1:6">
      <c s="4" r="A11" t="s">
        <v>114</v>
      </c>
      <c s="6" r="C11" t="n">
        <v>622</v>
      </c>
    </row>
    <row r="12" spans="1:6">
      <c s="4" r="A12" t="s">
        <v>115</v>
      </c>
      <c s="4" r="C12" t="s">
        <v>49</v>
      </c>
      <c s="6" r="D12" t="n">
        <v>219</v>
      </c>
      <c s="6" r="F12" t="n">
        <v>219</v>
      </c>
    </row>
    <row r="13" spans="1:6">
      <c s="4" r="A13" t="s">
        <v>116</v>
      </c>
      <c s="6" r="C13" t="n">
        <v>3390</v>
      </c>
    </row>
    <row r="14" spans="1:6">
      <c s="4" r="A14" t="s">
        <v>117</v>
      </c>
      <c s="7" r="C14" t="n">
        <v>1</v>
      </c>
      <c s="6" r="D14" t="n">
        <v>2426</v>
      </c>
      <c s="6" r="F14" t="n">
        <v>2427</v>
      </c>
    </row>
    <row r="15" spans="1:6">
      <c s="4" r="A15" t="s">
        <v>118</v>
      </c>
      <c s="6" r="C15" t="n">
        <v>136472</v>
      </c>
    </row>
    <row r="16" spans="1:6">
      <c s="4" r="A16" t="s">
        <v>119</v>
      </c>
      <c s="4" r="C16" t="s">
        <v>49</v>
      </c>
      <c s="6" r="D16" t="n">
        <v>11001</v>
      </c>
      <c s="6" r="F16" t="n">
        <v>11001</v>
      </c>
    </row>
    <row r="17" spans="1:6">
      <c s="4" r="A17" t="s">
        <v>120</v>
      </c>
      <c s="6" r="C17" t="n">
        <v>32960</v>
      </c>
    </row>
    <row r="18" spans="1:6">
      <c s="4" r="A18" t="s">
        <v>121</v>
      </c>
      <c s="7" r="E18" t="n">
        <v>-32582</v>
      </c>
      <c s="6" r="F18" t="n">
        <v>-32582</v>
      </c>
    </row>
    <row r="19" spans="1:6">
      <c s="4" r="A19" t="s">
        <v>122</v>
      </c>
      <c s="4" r="B19" t="s">
        <v>49</v>
      </c>
      <c s="7" r="C19" t="n">
        <v>16</v>
      </c>
      <c s="6" r="D19" t="n">
        <v>179396</v>
      </c>
      <c s="7" r="E19" t="n">
        <v>-172505</v>
      </c>
      <c s="6" r="F19" t="n">
        <v>6907</v>
      </c>
    </row>
    <row r="20" spans="1:6">
      <c s="4" r="A20" t="s">
        <v>123</v>
      </c>
      <c s="4" r="B20" t="s">
        <v>49</v>
      </c>
      <c s="6" r="C20" t="n">
        <v>1756911</v>
      </c>
    </row>
    <row r="21" spans="1:6">
      <c s="4" r="A21" t="s">
        <v>113</v>
      </c>
      <c s="7" r="C21" t="n">
        <v>56</v>
      </c>
      <c s="6" r="D21" t="n">
        <v>15816</v>
      </c>
      <c s="4" r="E21" t="s">
        <v>49</v>
      </c>
      <c s="6" r="F21" t="n">
        <v>15872</v>
      </c>
    </row>
    <row r="22" spans="1:6">
      <c s="4" r="A22" t="s">
        <v>114</v>
      </c>
      <c s="6" r="C22" t="n">
        <v>5607839</v>
      </c>
    </row>
    <row r="23" spans="1:6">
      <c s="4" r="A23" t="s">
        <v>117</v>
      </c>
      <c s="7" r="C23" t="n">
        <v>1</v>
      </c>
      <c s="6" r="D23" t="n">
        <v>376</v>
      </c>
      <c s="6" r="F23" t="n">
        <v>377</v>
      </c>
    </row>
    <row r="24" spans="1:6">
      <c s="4" r="A24" t="s">
        <v>118</v>
      </c>
      <c s="6" r="C24" t="n">
        <v>24860</v>
      </c>
    </row>
    <row r="25" spans="1:6">
      <c s="4" r="A25" t="s">
        <v>124</v>
      </c>
      <c s="7" r="C25" t="n">
        <v>26</v>
      </c>
      <c s="6" r="D25" t="n">
        <v>11563</v>
      </c>
      <c s="4" r="E25" t="s">
        <v>49</v>
      </c>
      <c s="7" r="F25" t="n">
        <v>11589</v>
      </c>
    </row>
    <row r="26" spans="1:6">
      <c s="4" r="A26" t="s">
        <v>125</v>
      </c>
      <c s="6" r="C26" t="n">
        <v>2546856</v>
      </c>
      <c s="4" r="F26" t="s">
        <v>49</v>
      </c>
    </row>
    <row r="27" spans="1:6">
      <c s="4" r="A27" t="s">
        <v>126</v>
      </c>
      <c s="7" r="C27" t="n">
        <v>9</v>
      </c>
      <c s="6" r="D27" t="n">
        <v>122</v>
      </c>
      <c s="7" r="F27" t="n">
        <v>131</v>
      </c>
    </row>
    <row r="28" spans="1:6">
      <c s="4" r="A28" t="s">
        <v>127</v>
      </c>
      <c s="6" r="C28" t="n">
        <v>874891</v>
      </c>
    </row>
    <row r="29" spans="1:6">
      <c s="4" r="A29" t="s">
        <v>119</v>
      </c>
      <c s="7" r="C29" t="n">
        <v>1</v>
      </c>
      <c s="6" r="D29" t="n">
        <v>984</v>
      </c>
      <c s="7" r="E29" t="n">
        <v>-120</v>
      </c>
      <c s="6" r="F29" t="n">
        <v>865</v>
      </c>
    </row>
    <row r="30" spans="1:6">
      <c s="4" r="A30" t="s">
        <v>120</v>
      </c>
      <c s="6" r="C30" t="n">
        <v>74891</v>
      </c>
    </row>
    <row r="31" spans="1:6">
      <c s="4" r="A31" t="s">
        <v>128</v>
      </c>
      <c s="6" r="D31" t="n">
        <v>2403</v>
      </c>
      <c s="6" r="F31" t="n">
        <v>2403</v>
      </c>
    </row>
    <row r="32" spans="1:6">
      <c s="4" r="A32" t="s">
        <v>121</v>
      </c>
      <c s="6" r="E32" t="n">
        <v>-23912</v>
      </c>
      <c s="6" r="F32" t="n">
        <v>-23912</v>
      </c>
    </row>
    <row r="33" spans="1:6">
      <c s="4" r="A33" t="s">
        <v>129</v>
      </c>
      <c s="4" r="B33" t="s">
        <v>49</v>
      </c>
      <c s="7" r="C33" t="n">
        <v>109</v>
      </c>
      <c s="7" r="D33" t="n">
        <v>210660</v>
      </c>
      <c s="7" r="E33" t="n">
        <v>-196537</v>
      </c>
      <c s="7" r="F33" t="n">
        <v>14232</v>
      </c>
    </row>
    <row r="34" spans="1:6">
      <c s="4" r="A34" t="s">
        <v>130</v>
      </c>
      <c s="4" r="B34" t="s">
        <v>49</v>
      </c>
      <c s="6" r="C34" t="n">
        <v>108862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s="1" r="A1" t="s">
        <v>570</v>
      </c>
      <c s="2" r="B1" t="s">
        <v>1</v>
      </c>
    </row>
    <row r="2" spans="1:2">
      <c s="2" r="B2" t="s">
        <v>571</v>
      </c>
    </row>
    <row r="3" spans="1:2">
      <c s="3" r="A3" t="s">
        <v>200</v>
      </c>
    </row>
    <row r="4" spans="1:2">
      <c s="4" r="A4" t="s">
        <v>572</v>
      </c>
      <c s="6" r="B4" t="n">
        <v>92289</v>
      </c>
    </row>
    <row r="5" spans="1:2">
      <c s="4" r="A5" t="s">
        <v>573</v>
      </c>
      <c s="6" r="B5" t="n">
        <v>115690</v>
      </c>
    </row>
    <row r="6" spans="1:2">
      <c s="4" r="A6" t="s">
        <v>574</v>
      </c>
      <c s="4" r="B6" t="s">
        <v>49</v>
      </c>
    </row>
    <row r="7" spans="1:2">
      <c s="4" r="A7" t="s">
        <v>575</v>
      </c>
      <c s="6" r="B7" t="n">
        <v>-70447</v>
      </c>
    </row>
    <row r="8" spans="1:2">
      <c s="4" r="A8" t="s">
        <v>576</v>
      </c>
      <c s="6" r="B8" t="n">
        <v>-25159</v>
      </c>
    </row>
    <row r="9" spans="1:2">
      <c s="4" r="A9" t="s">
        <v>577</v>
      </c>
      <c s="6" r="B9" t="n">
        <v>112373</v>
      </c>
    </row>
    <row r="10" spans="1:2">
      <c s="4" r="A10" t="s">
        <v>578</v>
      </c>
      <c s="6" r="B10" t="n">
        <v>44879</v>
      </c>
    </row>
    <row r="11" spans="1:2">
      <c s="4" r="A11" t="s">
        <v>579</v>
      </c>
      <c s="6" r="B11" t="n">
        <v>109996</v>
      </c>
    </row>
    <row r="12" spans="1:2">
      <c s="4" r="A12" t="s">
        <v>580</v>
      </c>
      <c s="8" r="B12" t="n">
        <v>76.95</v>
      </c>
    </row>
    <row r="13" spans="1:2">
      <c s="4" r="A13" t="s">
        <v>581</v>
      </c>
      <c s="8" r="B13" t="n">
        <v>13.2</v>
      </c>
    </row>
    <row r="14" spans="1:2">
      <c s="4" r="A14" t="s">
        <v>582</v>
      </c>
      <c s="4" r="B14" t="s">
        <v>49</v>
      </c>
    </row>
    <row r="15" spans="1:2">
      <c s="4" r="A15" t="s">
        <v>583</v>
      </c>
      <c s="8" r="B15" t="n">
        <v>41.1</v>
      </c>
    </row>
    <row r="16" spans="1:2">
      <c s="4" r="A16" t="s">
        <v>584</v>
      </c>
      <c s="9" r="B16" t="n">
        <v>43.65</v>
      </c>
    </row>
    <row r="17" spans="1:2">
      <c s="4" r="A17" t="s">
        <v>585</v>
      </c>
      <c s="9" r="B17" t="n">
        <v>41.55</v>
      </c>
    </row>
    <row r="18" spans="1:2">
      <c s="4" r="A18" t="s">
        <v>586</v>
      </c>
      <c s="9" r="B18" t="n">
        <v>83.09999999999999</v>
      </c>
    </row>
    <row r="19" spans="1:2">
      <c s="4" r="A19" t="s">
        <v>587</v>
      </c>
      <c s="8" r="B19" t="n">
        <v>42.15</v>
      </c>
    </row>
    <row r="20" spans="1:2">
      <c s="4" r="A20" t="s">
        <v>588</v>
      </c>
      <c s="4" r="B20" t="s">
        <v>589</v>
      </c>
    </row>
    <row r="21" spans="1:2">
      <c s="4" r="A21" t="s">
        <v>590</v>
      </c>
      <c s="4" r="B21" t="s">
        <v>591</v>
      </c>
    </row>
    <row r="22" spans="1:2">
      <c s="4" r="A22" t="s">
        <v>592</v>
      </c>
      <c s="4" r="B22" t="s">
        <v>589</v>
      </c>
    </row>
    <row r="23" spans="1:2">
      <c s="4" r="A23" t="s">
        <v>593</v>
      </c>
      <c s="4" r="B23" t="s">
        <v>49</v>
      </c>
    </row>
    <row r="24" spans="1:2">
      <c s="4" r="A24" t="s">
        <v>594</v>
      </c>
      <c s="4" r="B24" t="s">
        <v>49</v>
      </c>
    </row>
    <row r="25" spans="1:2">
      <c s="4" r="A25" t="s">
        <v>595</v>
      </c>
      <c s="4" r="B25" t="s">
        <v>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596</v>
      </c>
      <c s="2" r="B1" t="s">
        <v>1</v>
      </c>
    </row>
    <row r="2" spans="1:3">
      <c s="2" r="B2" t="s">
        <v>2</v>
      </c>
      <c s="2" r="C2" t="s">
        <v>30</v>
      </c>
    </row>
    <row r="3" spans="1:3">
      <c s="4" r="A3" t="s">
        <v>597</v>
      </c>
    </row>
    <row r="4" spans="1:3">
      <c s="3" r="A4" t="s">
        <v>282</v>
      </c>
    </row>
    <row r="5" spans="1:3">
      <c s="4" r="A5" t="s">
        <v>598</v>
      </c>
      <c s="4" r="B5" t="s">
        <v>599</v>
      </c>
      <c s="4" r="C5" t="s">
        <v>600</v>
      </c>
    </row>
    <row r="6" spans="1:3">
      <c s="4" r="A6" t="s">
        <v>405</v>
      </c>
      <c s="4" r="B6" t="s">
        <v>601</v>
      </c>
      <c s="4" r="C6" t="s">
        <v>601</v>
      </c>
    </row>
    <row r="7" spans="1:3">
      <c s="4" r="A7" t="s">
        <v>408</v>
      </c>
      <c s="4" r="B7" t="s">
        <v>409</v>
      </c>
      <c s="4" r="C7" t="s">
        <v>409</v>
      </c>
    </row>
    <row r="8" spans="1:3">
      <c s="4" r="A8" t="s">
        <v>602</v>
      </c>
      <c s="4" r="B8" t="s">
        <v>603</v>
      </c>
      <c s="4" r="C8" t="s">
        <v>604</v>
      </c>
    </row>
    <row r="9" spans="1:3">
      <c s="4" r="A9" t="s">
        <v>605</v>
      </c>
    </row>
    <row r="10" spans="1:3">
      <c s="3" r="A10" t="s">
        <v>282</v>
      </c>
    </row>
    <row r="11" spans="1:3">
      <c s="4" r="A11" t="s">
        <v>598</v>
      </c>
      <c s="4" r="B11" t="s">
        <v>606</v>
      </c>
    </row>
    <row r="12" spans="1:3">
      <c s="4" r="A12" t="s">
        <v>405</v>
      </c>
      <c s="4" r="B12" t="s">
        <v>607</v>
      </c>
    </row>
    <row r="13" spans="1:3">
      <c s="4" r="A13" t="s">
        <v>408</v>
      </c>
      <c s="4" r="B13" t="s">
        <v>409</v>
      </c>
    </row>
    <row r="14" spans="1:3">
      <c s="4" r="A14" t="s">
        <v>602</v>
      </c>
      <c s="4" r="B14" t="s">
        <v>6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609</v>
      </c>
      <c s="2" r="B1" t="s">
        <v>1</v>
      </c>
    </row>
    <row r="2" spans="1:2">
      <c s="2" r="B2" t="s">
        <v>610</v>
      </c>
    </row>
    <row r="3" spans="1:2">
      <c s="3" r="A3" t="s">
        <v>282</v>
      </c>
    </row>
    <row r="4" spans="1:2">
      <c s="4" r="A4" t="s">
        <v>611</v>
      </c>
      <c s="4" r="B4" t="s">
        <v>49</v>
      </c>
    </row>
    <row r="5" spans="1:2">
      <c s="4" r="A5" t="s">
        <v>612</v>
      </c>
      <c s="6" r="B5" t="n">
        <v>18000</v>
      </c>
    </row>
    <row r="6" spans="1:2">
      <c s="4" r="A6" t="s">
        <v>613</v>
      </c>
      <c s="6" r="B6" t="n">
        <v>-18000</v>
      </c>
    </row>
    <row r="7" spans="1:2">
      <c s="4" r="A7" t="s">
        <v>614</v>
      </c>
      <c s="4" r="B7" t="s">
        <v>49</v>
      </c>
    </row>
    <row r="8" spans="1:2">
      <c s="4" r="A8" t="s">
        <v>615</v>
      </c>
      <c s="4" r="B8" t="s">
        <v>49</v>
      </c>
    </row>
    <row r="9" spans="1:2">
      <c s="4" r="A9" t="s">
        <v>616</v>
      </c>
      <c s="4" r="B9" t="s">
        <v>49</v>
      </c>
    </row>
    <row r="10" spans="1:2">
      <c s="4" r="A10" t="s">
        <v>617</v>
      </c>
      <c s="8" r="B10" t="n">
        <v>4.8</v>
      </c>
    </row>
    <row r="11" spans="1:2">
      <c s="4" r="A11" t="s">
        <v>618</v>
      </c>
      <c s="8" r="B11" t="n">
        <v>4.8</v>
      </c>
    </row>
    <row r="12" spans="1:2">
      <c s="4" r="A12" t="s">
        <v>619</v>
      </c>
      <c s="4" r="B12" t="s">
        <v>49</v>
      </c>
    </row>
    <row r="13" spans="1:2">
      <c s="4" r="A13" t="s">
        <v>620</v>
      </c>
      <c s="4" r="B13" t="s">
        <v>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1</v>
      </c>
      <c s="2" r="B1" t="s">
        <v>1</v>
      </c>
    </row>
    <row r="2" spans="1:3">
      <c s="2" r="B2" t="s">
        <v>2</v>
      </c>
      <c s="2" r="C2" t="s">
        <v>30</v>
      </c>
    </row>
    <row r="3" spans="1:3">
      <c s="3" r="A3" t="s">
        <v>622</v>
      </c>
    </row>
    <row r="4" spans="1:3">
      <c s="4" r="A4" t="s">
        <v>561</v>
      </c>
      <c s="7" r="B4" t="n">
        <v>986</v>
      </c>
      <c s="7" r="C4" t="n">
        <v>11001</v>
      </c>
    </row>
    <row r="5" spans="1:3">
      <c s="4" r="A5" t="s">
        <v>623</v>
      </c>
    </row>
    <row r="6" spans="1:3">
      <c s="3" r="A6" t="s">
        <v>622</v>
      </c>
    </row>
    <row r="7" spans="1:3">
      <c s="4" r="A7" t="s">
        <v>561</v>
      </c>
      <c s="6" r="B7" t="n">
        <v>50</v>
      </c>
      <c s="6" r="C7" t="n">
        <v>317</v>
      </c>
    </row>
    <row r="8" spans="1:3">
      <c s="4" r="A8" t="s">
        <v>624</v>
      </c>
    </row>
    <row r="9" spans="1:3">
      <c s="3" r="A9" t="s">
        <v>622</v>
      </c>
    </row>
    <row r="10" spans="1:3">
      <c s="4" r="A10" t="s">
        <v>561</v>
      </c>
      <c s="6" r="B10" t="n">
        <v>177</v>
      </c>
      <c s="6" r="C10" t="n">
        <v>1318</v>
      </c>
    </row>
    <row r="11" spans="1:3">
      <c s="4" r="A11" t="s">
        <v>625</v>
      </c>
    </row>
    <row r="12" spans="1:3">
      <c s="3" r="A12" t="s">
        <v>622</v>
      </c>
    </row>
    <row r="13" spans="1:3">
      <c s="4" r="A13" t="s">
        <v>561</v>
      </c>
      <c s="6" r="B13" t="n">
        <v>514</v>
      </c>
      <c s="6" r="C13" t="n">
        <v>6244</v>
      </c>
    </row>
    <row r="14" spans="1:3">
      <c s="4" r="A14" t="s">
        <v>626</v>
      </c>
    </row>
    <row r="15" spans="1:3">
      <c s="3" r="A15" t="s">
        <v>622</v>
      </c>
    </row>
    <row r="16" spans="1:3">
      <c s="4" r="A16" t="s">
        <v>561</v>
      </c>
      <c s="6" r="B16" t="n">
        <v>170</v>
      </c>
      <c s="6" r="C16" t="n">
        <v>2338</v>
      </c>
    </row>
    <row r="17" spans="1:3">
      <c s="4" r="A17" t="s">
        <v>627</v>
      </c>
    </row>
    <row r="18" spans="1:3">
      <c s="3" r="A18" t="s">
        <v>622</v>
      </c>
    </row>
    <row r="19" spans="1:3">
      <c s="4" r="A19" t="s">
        <v>561</v>
      </c>
      <c s="7" r="B19" t="n">
        <v>75</v>
      </c>
      <c s="7" r="C19" t="n">
        <v>7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r="1" spans="1:2">
      <c s="1" r="A1" t="s">
        <v>628</v>
      </c>
      <c s="2" r="B1" t="s">
        <v>1</v>
      </c>
    </row>
    <row r="2" spans="1:2">
      <c s="2" r="B2" t="s">
        <v>350</v>
      </c>
    </row>
    <row r="3" spans="1:2">
      <c s="3" r="A3" t="s">
        <v>282</v>
      </c>
    </row>
    <row r="4" spans="1:2">
      <c s="4" r="A4" t="s">
        <v>629</v>
      </c>
      <c s="7" r="B4" t="n">
        <v>484</v>
      </c>
    </row>
    <row r="5" spans="1:2">
      <c s="4" r="A5" t="s">
        <v>630</v>
      </c>
      <c s="4" r="B5" t="s">
        <v>6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632</v>
      </c>
      <c s="2" r="B1" t="s">
        <v>1</v>
      </c>
    </row>
    <row r="2" spans="1:3">
      <c s="2" r="B2" t="s">
        <v>2</v>
      </c>
      <c s="2" r="C2" t="s">
        <v>30</v>
      </c>
    </row>
    <row r="3" spans="1:3">
      <c s="4" r="A3" t="s">
        <v>633</v>
      </c>
      <c s="7" r="B3" t="n">
        <v>148200</v>
      </c>
      <c s="7" r="C3" t="n">
        <v>132500</v>
      </c>
    </row>
    <row r="4" spans="1:3">
      <c s="4" r="A4" t="s">
        <v>313</v>
      </c>
      <c s="4" r="B4" t="s">
        <v>49</v>
      </c>
      <c s="4" r="C4" t="s">
        <v>49</v>
      </c>
    </row>
    <row r="5" spans="1:3">
      <c s="4" r="A5" t="s">
        <v>634</v>
      </c>
      <c s="7" r="B5" t="n">
        <v>6000</v>
      </c>
      <c s="7" r="C5" t="n">
        <v>11700</v>
      </c>
    </row>
    <row r="6" spans="1:3">
      <c s="4" r="A6" t="s">
        <v>635</v>
      </c>
    </row>
    <row r="7" spans="1:3">
      <c s="4" r="A7" t="s">
        <v>636</v>
      </c>
      <c s="6" r="B7" t="n">
        <v>2023</v>
      </c>
    </row>
    <row r="8" spans="1:3">
      <c s="4" r="A8" t="s">
        <v>637</v>
      </c>
    </row>
    <row r="9" spans="1:3">
      <c s="4" r="A9" t="s">
        <v>636</v>
      </c>
      <c s="6" r="B9" t="n">
        <v>20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8</v>
      </c>
      <c s="2" r="B1" t="s">
        <v>1</v>
      </c>
    </row>
    <row r="2" spans="1:3">
      <c s="2" r="B2" t="s">
        <v>2</v>
      </c>
      <c s="2" r="C2" t="s">
        <v>30</v>
      </c>
    </row>
    <row r="3" spans="1:3">
      <c s="3" r="A3" t="s">
        <v>203</v>
      </c>
    </row>
    <row r="4" spans="1:3">
      <c s="4" r="A4" t="s">
        <v>639</v>
      </c>
      <c s="4" r="B4" t="s">
        <v>640</v>
      </c>
      <c s="4" r="C4" t="s">
        <v>641</v>
      </c>
    </row>
    <row r="5" spans="1:3">
      <c s="4" r="A5" t="s">
        <v>642</v>
      </c>
      <c s="4" r="B5" t="s">
        <v>643</v>
      </c>
      <c s="4" r="C5" t="s">
        <v>644</v>
      </c>
    </row>
    <row r="6" spans="1:3">
      <c s="4" r="A6" t="s">
        <v>645</v>
      </c>
      <c s="4" r="B6" t="s">
        <v>462</v>
      </c>
      <c s="4" r="C6" t="s">
        <v>646</v>
      </c>
    </row>
    <row r="7" spans="1:3">
      <c s="4" r="A7" t="s">
        <v>647</v>
      </c>
      <c s="4" r="B7" t="s">
        <v>648</v>
      </c>
      <c s="4" r="C7" t="s">
        <v>649</v>
      </c>
    </row>
    <row r="8" spans="1:3">
      <c s="4" r="A8" t="s">
        <v>650</v>
      </c>
      <c s="4" r="B8" t="s">
        <v>651</v>
      </c>
      <c s="4" r="C8" t="s">
        <v>652</v>
      </c>
    </row>
    <row r="9" spans="1:3">
      <c s="4" r="A9" t="s">
        <v>653</v>
      </c>
      <c s="4" r="B9" t="s">
        <v>409</v>
      </c>
      <c s="4" r="C9" t="s">
        <v>4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4</v>
      </c>
      <c s="2" r="B1" t="s">
        <v>2</v>
      </c>
      <c s="2" r="C1" t="s">
        <v>30</v>
      </c>
    </row>
    <row r="2" spans="1:3">
      <c s="3" r="A2" t="s">
        <v>203</v>
      </c>
    </row>
    <row r="3" spans="1:3">
      <c s="4" r="A3" t="s">
        <v>655</v>
      </c>
      <c s="7" r="B3" t="n">
        <v>56679</v>
      </c>
      <c s="7" r="C3" t="n">
        <v>50673</v>
      </c>
    </row>
    <row r="4" spans="1:3">
      <c s="4" r="A4" t="s">
        <v>656</v>
      </c>
      <c s="6" r="B4" t="n">
        <v>37</v>
      </c>
      <c s="6" r="C4" t="n">
        <v>60</v>
      </c>
    </row>
    <row r="5" spans="1:3">
      <c s="4" r="A5" t="s">
        <v>657</v>
      </c>
      <c s="6" r="B5" t="n">
        <v>2222</v>
      </c>
      <c s="6" r="C5" t="n">
        <v>2587</v>
      </c>
    </row>
    <row r="6" spans="1:3">
      <c s="4" r="A6" t="s">
        <v>658</v>
      </c>
      <c s="6" r="B6" t="n">
        <v>6308</v>
      </c>
      <c s="6" r="C6" t="n">
        <v>6057</v>
      </c>
    </row>
    <row r="7" spans="1:3">
      <c s="4" r="A7" t="s">
        <v>659</v>
      </c>
      <c s="6" r="B7" t="n">
        <v>65246</v>
      </c>
      <c s="6" r="C7" t="n">
        <v>59377</v>
      </c>
    </row>
    <row r="8" spans="1:3">
      <c s="4" r="A8" t="s">
        <v>660</v>
      </c>
      <c s="6" r="B8" t="n">
        <v>-807</v>
      </c>
      <c s="6" r="C8" t="n">
        <v>-918</v>
      </c>
    </row>
    <row r="9" spans="1:3">
      <c s="4" r="A9" t="s">
        <v>661</v>
      </c>
      <c s="6" r="B9" t="n">
        <v>-807</v>
      </c>
      <c s="6" r="C9" t="n">
        <v>-918</v>
      </c>
    </row>
    <row r="10" spans="1:3">
      <c s="4" r="A10" t="s">
        <v>662</v>
      </c>
      <c s="6" r="B10" t="n">
        <v>64439</v>
      </c>
      <c s="6" r="C10" t="n">
        <v>58459</v>
      </c>
    </row>
    <row r="11" spans="1:3">
      <c s="4" r="A11" t="s">
        <v>663</v>
      </c>
      <c s="6" r="B11" t="n">
        <v>-64573</v>
      </c>
      <c s="6" r="C11" t="n">
        <v>-58593</v>
      </c>
    </row>
    <row r="12" spans="1:3">
      <c s="4" r="A12" t="s">
        <v>664</v>
      </c>
      <c s="7" r="B12" t="n">
        <v>-134</v>
      </c>
      <c s="7" r="C12" t="n">
        <v>-13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80"/>
    <col customWidth="1" max="3" min="3" width="14"/>
  </cols>
  <sheetData>
    <row r="1" spans="1:3">
      <c s="1" r="A1" t="s">
        <v>665</v>
      </c>
      <c s="2" r="B1" t="s">
        <v>1</v>
      </c>
    </row>
    <row r="2" spans="1:3">
      <c s="2" r="B2" t="s">
        <v>2</v>
      </c>
      <c s="2" r="C2" t="s">
        <v>30</v>
      </c>
    </row>
    <row r="3" spans="1:3">
      <c s="3" r="A3" t="s">
        <v>666</v>
      </c>
    </row>
    <row r="4" spans="1:3">
      <c s="4" r="A4" t="s">
        <v>667</v>
      </c>
      <c s="7" r="B4" t="n">
        <v>734</v>
      </c>
      <c s="7" r="C4" t="n">
        <v>810</v>
      </c>
    </row>
    <row r="5" spans="1:3">
      <c s="4" r="A5" t="s">
        <v>668</v>
      </c>
      <c s="4" r="B5" t="s">
        <v>669</v>
      </c>
    </row>
    <row r="6" spans="1:3">
      <c s="4" r="A6" t="s">
        <v>670</v>
      </c>
      <c s="4" r="B6" t="s">
        <v>671</v>
      </c>
    </row>
    <row r="7" spans="1:3">
      <c s="4" r="A7" t="s">
        <v>672</v>
      </c>
      <c s="7" r="B7" t="n">
        <v>775</v>
      </c>
      <c s="7" r="C7" t="n">
        <v>1300</v>
      </c>
    </row>
    <row r="8" spans="1:3">
      <c s="4" r="A8" t="s">
        <v>635</v>
      </c>
    </row>
    <row r="9" spans="1:3">
      <c s="3" r="A9" t="s">
        <v>666</v>
      </c>
    </row>
    <row r="10" spans="1:3">
      <c s="4" r="A10" t="s">
        <v>668</v>
      </c>
      <c s="4" r="B10" t="s">
        <v>6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674</v>
      </c>
      <c s="2" r="B1" t="s">
        <v>350</v>
      </c>
    </row>
    <row r="2" spans="1:2">
      <c s="6" r="A2" t="n">
        <v>2016</v>
      </c>
      <c s="7" r="B2" t="n">
        <v>785</v>
      </c>
    </row>
    <row r="3" spans="1:2">
      <c s="6" r="A3" t="n">
        <v>2017</v>
      </c>
      <c s="6" r="B3" t="n">
        <v>809</v>
      </c>
    </row>
    <row r="4" spans="1:2">
      <c s="6" r="A4" t="n">
        <v>2018</v>
      </c>
      <c s="6" r="B4" t="n">
        <v>919</v>
      </c>
    </row>
    <row r="5" spans="1:2">
      <c s="6" r="A5" t="n">
        <v>2019</v>
      </c>
      <c s="6" r="B5" t="n">
        <v>980</v>
      </c>
    </row>
    <row r="6" spans="1:2">
      <c s="4" r="A6" t="s">
        <v>675</v>
      </c>
      <c s="6" r="B6" t="n">
        <v>3493</v>
      </c>
    </row>
    <row r="7" spans="1:2">
      <c s="4" r="A7" t="s">
        <v>676</v>
      </c>
    </row>
    <row r="8" spans="1:2">
      <c s="6" r="A8" t="n">
        <v>2016</v>
      </c>
      <c s="6" r="B8" t="n">
        <v>910</v>
      </c>
    </row>
    <row r="9" spans="1:2">
      <c s="6" r="A9" t="n">
        <v>2017</v>
      </c>
      <c s="6" r="B9" t="n">
        <v>938</v>
      </c>
    </row>
    <row r="10" spans="1:2">
      <c s="6" r="A10" t="n">
        <v>2018</v>
      </c>
      <c s="6" r="B10" t="n">
        <v>962</v>
      </c>
    </row>
    <row r="11" spans="1:2">
      <c s="6" r="A11" t="n">
        <v>2019</v>
      </c>
      <c s="6" r="B11" t="n">
        <v>980</v>
      </c>
    </row>
    <row r="12" spans="1:2">
      <c s="4" r="A12" t="s">
        <v>675</v>
      </c>
      <c s="6" r="B12" t="n">
        <v>3790</v>
      </c>
    </row>
    <row r="13" spans="1:2">
      <c s="4" r="A13" t="s">
        <v>677</v>
      </c>
    </row>
    <row r="14" spans="1:2">
      <c s="6" r="A14" t="n">
        <v>2016</v>
      </c>
      <c s="6" r="B14" t="n">
        <v>-125</v>
      </c>
    </row>
    <row r="15" spans="1:2">
      <c s="6" r="A15" t="n">
        <v>2017</v>
      </c>
      <c s="6" r="B15" t="n">
        <v>-129</v>
      </c>
    </row>
    <row r="16" spans="1:2">
      <c s="6" r="A16" t="n">
        <v>2018</v>
      </c>
      <c s="7" r="B16" t="n">
        <v>-43</v>
      </c>
    </row>
    <row r="17" spans="1:2">
      <c s="6" r="A17" t="n">
        <v>2019</v>
      </c>
      <c s="4" r="B17" t="s">
        <v>49</v>
      </c>
    </row>
    <row r="18" spans="1:2">
      <c s="4" r="A18" t="s">
        <v>675</v>
      </c>
      <c s="7" r="B18" t="n">
        <v>-2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1</v>
      </c>
      <c s="2" r="B1" t="s">
        <v>1</v>
      </c>
    </row>
    <row r="2" spans="1:3">
      <c s="2" r="B2" t="s">
        <v>2</v>
      </c>
      <c s="2" r="C2" t="s">
        <v>30</v>
      </c>
    </row>
    <row r="3" spans="1:3">
      <c s="3" r="A3" t="s">
        <v>132</v>
      </c>
    </row>
    <row r="4" spans="1:3">
      <c s="4" r="A4" t="s">
        <v>121</v>
      </c>
      <c s="7" r="B4" t="n">
        <v>-23912</v>
      </c>
      <c s="7" r="C4" t="n">
        <v>-32582</v>
      </c>
    </row>
    <row r="5" spans="1:3">
      <c s="3" r="A5" t="s">
        <v>133</v>
      </c>
    </row>
    <row r="6" spans="1:3">
      <c s="4" r="A6" t="s">
        <v>134</v>
      </c>
      <c s="6" r="B6" t="n">
        <v>1652</v>
      </c>
      <c s="6" r="C6" t="n">
        <v>1839</v>
      </c>
    </row>
    <row r="7" spans="1:3">
      <c s="4" r="A7" t="s">
        <v>135</v>
      </c>
      <c s="6" r="B7" t="n">
        <v>501</v>
      </c>
      <c s="6" r="C7" t="n">
        <v>501</v>
      </c>
    </row>
    <row r="8" spans="1:3">
      <c s="4" r="A8" t="s">
        <v>136</v>
      </c>
      <c s="6" r="B8" t="n">
        <v>20</v>
      </c>
      <c s="6" r="C8" t="n">
        <v>20</v>
      </c>
    </row>
    <row r="9" spans="1:3">
      <c s="4" r="A9" t="s">
        <v>137</v>
      </c>
      <c s="6" r="B9" t="n">
        <v>2194</v>
      </c>
      <c s="6" r="C9" t="n">
        <v>1849</v>
      </c>
    </row>
    <row r="10" spans="1:3">
      <c s="4" r="A10" t="s">
        <v>138</v>
      </c>
      <c s="6" r="B10" t="n">
        <v>-2171</v>
      </c>
      <c s="6" r="C10" t="n">
        <v>2194</v>
      </c>
    </row>
    <row r="11" spans="1:3">
      <c s="4" r="A11" t="s">
        <v>139</v>
      </c>
      <c s="6" r="B11" t="n">
        <v>911</v>
      </c>
      <c s="6" r="C11" t="n">
        <v>10217</v>
      </c>
    </row>
    <row r="12" spans="1:3">
      <c s="4" r="A12" t="s">
        <v>86</v>
      </c>
      <c s="6" r="B12" t="n">
        <v>7605</v>
      </c>
      <c s="7" r="C12" t="n">
        <v>251</v>
      </c>
    </row>
    <row r="13" spans="1:3">
      <c s="4" r="A13" t="s">
        <v>87</v>
      </c>
      <c s="6" r="B13" t="n">
        <v>1263</v>
      </c>
      <c s="4" r="C13" t="s">
        <v>49</v>
      </c>
    </row>
    <row r="14" spans="1:3">
      <c s="4" r="A14" t="s">
        <v>140</v>
      </c>
      <c s="6" r="B14" t="n">
        <v>-21</v>
      </c>
      <c s="7" r="C14" t="n">
        <v>305</v>
      </c>
    </row>
    <row r="15" spans="1:3">
      <c s="4" r="A15" t="s">
        <v>141</v>
      </c>
      <c s="6" r="B15" t="n">
        <v>1333</v>
      </c>
      <c s="6" r="C15" t="n">
        <v>2630</v>
      </c>
    </row>
    <row r="16" spans="1:3">
      <c s="4" r="A16" t="s">
        <v>142</v>
      </c>
      <c s="6" r="B16" t="n">
        <v>-27</v>
      </c>
      <c s="6" r="C16" t="n">
        <v>65</v>
      </c>
    </row>
    <row r="17" spans="1:3">
      <c s="4" r="A17" t="s">
        <v>88</v>
      </c>
      <c s="6" r="B17" t="n">
        <v>821</v>
      </c>
      <c s="6" r="C17" t="n">
        <v>2026</v>
      </c>
    </row>
    <row r="18" spans="1:3">
      <c s="3" r="A18" t="s">
        <v>143</v>
      </c>
    </row>
    <row r="19" spans="1:3">
      <c s="4" r="A19" t="s">
        <v>144</v>
      </c>
      <c s="6" r="B19" t="n">
        <v>-120</v>
      </c>
      <c s="6" r="C19" t="n">
        <v>239</v>
      </c>
    </row>
    <row r="20" spans="1:3">
      <c s="4" r="A20" t="s">
        <v>34</v>
      </c>
      <c s="6" r="B20" t="n">
        <v>-74</v>
      </c>
      <c s="6" r="C20" t="n">
        <v>2775</v>
      </c>
    </row>
    <row r="21" spans="1:3">
      <c s="4" r="A21" t="s">
        <v>145</v>
      </c>
      <c s="6" r="B21" t="n">
        <v>1357</v>
      </c>
      <c s="6" r="C21" t="n">
        <v>-3438</v>
      </c>
    </row>
    <row r="22" spans="1:3">
      <c s="4" r="A22" t="s">
        <v>146</v>
      </c>
      <c s="6" r="B22" t="n">
        <v>-395</v>
      </c>
      <c s="6" r="C22" t="n">
        <v>-3413</v>
      </c>
    </row>
    <row r="23" spans="1:3">
      <c s="4" r="A23" t="s">
        <v>147</v>
      </c>
      <c s="6" r="B23" t="n">
        <v>-9063</v>
      </c>
      <c s="6" r="C23" t="n">
        <v>-14522</v>
      </c>
    </row>
    <row r="24" spans="1:3">
      <c s="3" r="A24" t="s">
        <v>148</v>
      </c>
    </row>
    <row r="25" spans="1:3">
      <c s="4" r="A25" t="s">
        <v>149</v>
      </c>
      <c s="6" r="B25" t="n">
        <v>-695</v>
      </c>
      <c s="6" r="C25" t="n">
        <v>-2172</v>
      </c>
    </row>
    <row r="26" spans="1:3">
      <c s="4" r="A26" t="s">
        <v>150</v>
      </c>
      <c s="7" r="B26" t="n">
        <v>37</v>
      </c>
      <c s="6" r="C26" t="n">
        <v>43</v>
      </c>
    </row>
    <row r="27" spans="1:3">
      <c s="4" r="A27" t="s">
        <v>151</v>
      </c>
      <c s="4" r="B27" t="s">
        <v>49</v>
      </c>
      <c s="6" r="C27" t="n">
        <v>392</v>
      </c>
    </row>
    <row r="28" spans="1:3">
      <c s="4" r="A28" t="s">
        <v>152</v>
      </c>
      <c s="7" r="B28" t="n">
        <v>-658</v>
      </c>
      <c s="6" r="C28" t="n">
        <v>-1737</v>
      </c>
    </row>
    <row r="29" spans="1:3">
      <c s="3" r="A29" t="s">
        <v>153</v>
      </c>
    </row>
    <row r="30" spans="1:3">
      <c s="4" r="A30" t="s">
        <v>154</v>
      </c>
      <c s="7" r="B30" t="n">
        <v>4337</v>
      </c>
      <c s="6" r="C30" t="n">
        <v>15369</v>
      </c>
    </row>
    <row r="31" spans="1:3">
      <c s="4" r="A31" t="s">
        <v>155</v>
      </c>
      <c s="4" r="B31" t="s">
        <v>49</v>
      </c>
      <c s="7" r="C31" t="n">
        <v>11320</v>
      </c>
    </row>
    <row r="32" spans="1:3">
      <c s="4" r="A32" t="s">
        <v>156</v>
      </c>
      <c s="7" r="B32" t="n">
        <v>5863</v>
      </c>
      <c s="4" r="C32" t="s">
        <v>49</v>
      </c>
    </row>
    <row r="33" spans="1:3">
      <c s="4" r="A33" t="s">
        <v>157</v>
      </c>
      <c s="6" r="B33" t="n">
        <v>-2949</v>
      </c>
      <c s="7" r="C33" t="n">
        <v>-19000</v>
      </c>
    </row>
    <row r="34" spans="1:3">
      <c s="4" r="A34" t="s">
        <v>158</v>
      </c>
      <c s="7" r="B34" t="n">
        <v>-4112</v>
      </c>
      <c s="6" r="C34" t="n">
        <v>-810</v>
      </c>
    </row>
    <row r="35" spans="1:3">
      <c s="4" r="A35" t="s">
        <v>159</v>
      </c>
      <c s="4" r="B35" t="s">
        <v>49</v>
      </c>
      <c s="6" r="C35" t="n">
        <v>26800</v>
      </c>
    </row>
    <row r="36" spans="1:3">
      <c s="4" r="A36" t="s">
        <v>160</v>
      </c>
      <c s="7" r="B36" t="n">
        <v>-60</v>
      </c>
      <c s="7" r="C36" t="n">
        <v>-1452</v>
      </c>
    </row>
    <row r="37" spans="1:3">
      <c s="4" r="A37" t="s">
        <v>161</v>
      </c>
      <c s="6" r="B37" t="n">
        <v>-120</v>
      </c>
      <c s="4" r="C37" t="s">
        <v>49</v>
      </c>
    </row>
    <row r="38" spans="1:3">
      <c s="4" r="A38" t="s">
        <v>162</v>
      </c>
      <c s="6" r="B38" t="n">
        <v>2959</v>
      </c>
      <c s="7" r="C38" t="n">
        <v>32227</v>
      </c>
    </row>
    <row r="39" spans="1:3">
      <c s="4" r="A39" t="s">
        <v>163</v>
      </c>
      <c s="6" r="B39" t="n">
        <v>-6762</v>
      </c>
      <c s="6" r="C39" t="n">
        <v>15968</v>
      </c>
    </row>
    <row r="40" spans="1:3">
      <c s="4" r="A40" t="s">
        <v>164</v>
      </c>
      <c s="6" r="B40" t="n">
        <v>18247</v>
      </c>
      <c s="6" r="C40" t="n">
        <v>2279</v>
      </c>
    </row>
    <row r="41" spans="1:3">
      <c s="4" r="A41" t="s">
        <v>165</v>
      </c>
      <c s="7" r="B41" t="n">
        <v>11485</v>
      </c>
      <c s="6" r="C41" t="n">
        <v>18247</v>
      </c>
    </row>
    <row r="42" spans="1:3">
      <c s="3" r="A42" t="s">
        <v>166</v>
      </c>
    </row>
    <row r="43" spans="1:3">
      <c s="4" r="A43" t="s">
        <v>167</v>
      </c>
      <c s="4" r="B43" t="s">
        <v>49</v>
      </c>
      <c s="6" r="C43" t="n">
        <v>161456</v>
      </c>
    </row>
    <row r="44" spans="1:3">
      <c s="4" r="A44" t="s">
        <v>168</v>
      </c>
      <c s="7" r="B44" t="n">
        <v>4229</v>
      </c>
      <c s="6" r="C44" t="n">
        <v>5</v>
      </c>
    </row>
    <row r="45" spans="1:3">
      <c s="4" r="A45" t="s">
        <v>169</v>
      </c>
      <c s="4" r="B45" t="s">
        <v>49</v>
      </c>
      <c s="6" r="C45" t="n">
        <v>3477</v>
      </c>
    </row>
    <row r="46" spans="1:3">
      <c s="4" r="A46" t="s">
        <v>170</v>
      </c>
      <c s="7" r="B46" t="n">
        <v>202</v>
      </c>
      <c s="7" r="C46" t="n">
        <v>1500</v>
      </c>
    </row>
    <row r="47" spans="1:3">
      <c s="4" r="A47" t="s">
        <v>171</v>
      </c>
      <c s="6" r="B47" t="n">
        <v>19772</v>
      </c>
      <c s="4" r="C47" t="s">
        <v>49</v>
      </c>
    </row>
    <row r="48" spans="1:3">
      <c s="4" r="A48" t="s">
        <v>172</v>
      </c>
      <c s="6" r="B48" t="n">
        <v>120</v>
      </c>
      <c s="4" r="C48" t="s">
        <v>49</v>
      </c>
    </row>
    <row r="49" spans="1:3">
      <c s="4" r="A49" t="s">
        <v>173</v>
      </c>
      <c s="6" r="B49" t="n">
        <v>382</v>
      </c>
      <c s="4" r="C49" t="s">
        <v>49</v>
      </c>
    </row>
    <row r="50" spans="1:3">
      <c s="3" r="A50" t="s">
        <v>174</v>
      </c>
    </row>
    <row r="51" spans="1:3">
      <c s="4" r="A51" t="s">
        <v>175</v>
      </c>
      <c s="7" r="B51" t="n">
        <v>2379</v>
      </c>
      <c s="7" r="C51" t="n">
        <v>17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678</v>
      </c>
      <c s="2" r="B1" t="s">
        <v>558</v>
      </c>
      <c s="2" r="C1" t="s">
        <v>679</v>
      </c>
      <c s="2" r="D1" t="s">
        <v>1</v>
      </c>
    </row>
    <row r="2" spans="1:4">
      <c s="2" r="B2" t="s">
        <v>680</v>
      </c>
      <c s="2" r="C2" t="s">
        <v>681</v>
      </c>
      <c s="2" r="D2" t="s">
        <v>30</v>
      </c>
    </row>
    <row r="3" spans="1:4">
      <c s="3" r="A3" t="s">
        <v>682</v>
      </c>
    </row>
    <row r="4" spans="1:4">
      <c s="4" r="A4" t="s">
        <v>683</v>
      </c>
      <c s="4" r="B4" t="s">
        <v>673</v>
      </c>
    </row>
    <row r="5" spans="1:4">
      <c s="4" r="A5" t="s">
        <v>684</v>
      </c>
      <c s="7" r="B5" t="n">
        <v>15</v>
      </c>
    </row>
    <row r="6" spans="1:4">
      <c s="4" r="A6" t="s">
        <v>685</v>
      </c>
      <c s="7" r="D6" t="n">
        <v>45</v>
      </c>
    </row>
    <row r="7" spans="1:4">
      <c s="4" r="A7" t="s">
        <v>686</v>
      </c>
      <c s="6" r="C7" t="n">
        <v>3334</v>
      </c>
    </row>
    <row r="8" spans="1:4">
      <c s="4" r="A8" t="s">
        <v>687</v>
      </c>
      <c s="7" r="C8" t="n">
        <v>372</v>
      </c>
    </row>
    <row r="9" spans="1:4">
      <c s="4" r="A9" t="s">
        <v>688</v>
      </c>
    </row>
    <row r="10" spans="1:4">
      <c s="3" r="A10" t="s">
        <v>682</v>
      </c>
    </row>
    <row r="11" spans="1:4">
      <c s="4" r="A11" t="s">
        <v>689</v>
      </c>
      <c s="7" r="C11" t="n">
        <v>60</v>
      </c>
    </row>
    <row r="12" spans="1:4">
      <c s="4" r="A12" t="s">
        <v>690</v>
      </c>
    </row>
    <row r="13" spans="1:4">
      <c s="3" r="A13" t="s">
        <v>682</v>
      </c>
    </row>
    <row r="14" spans="1:4">
      <c s="4" r="A14" t="s">
        <v>691</v>
      </c>
      <c s="7" r="B14" t="n">
        <v>1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92</v>
      </c>
      <c s="2" r="B1" t="s">
        <v>1</v>
      </c>
    </row>
    <row r="2" spans="1:3">
      <c s="2" r="B2" t="s">
        <v>2</v>
      </c>
      <c s="2" r="C2" t="s">
        <v>30</v>
      </c>
    </row>
    <row r="3" spans="1:3">
      <c s="3" r="A3" t="s">
        <v>212</v>
      </c>
    </row>
    <row r="4" spans="1:3">
      <c s="4" r="A4" t="s">
        <v>693</v>
      </c>
      <c s="7" r="B4" t="n">
        <v>175</v>
      </c>
      <c s="7" r="C4" t="n">
        <v>1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0"/>
  </cols>
  <sheetData>
    <row r="1" spans="1:2">
      <c s="1" r="A1" t="s">
        <v>694</v>
      </c>
      <c s="2" r="B1" t="s">
        <v>1</v>
      </c>
    </row>
    <row r="2" spans="1:2">
      <c s="2" r="B2" t="s">
        <v>695</v>
      </c>
    </row>
    <row r="3" spans="1:2">
      <c s="3" r="A3" t="s">
        <v>696</v>
      </c>
    </row>
    <row r="4" spans="1:2">
      <c s="4" r="A4" t="s">
        <v>697</v>
      </c>
      <c s="6" r="B4" t="n">
        <v>536388</v>
      </c>
    </row>
    <row r="5" spans="1:2">
      <c s="4" r="A5" t="s">
        <v>698</v>
      </c>
    </row>
    <row r="6" spans="1:2">
      <c s="3" r="A6" t="s">
        <v>696</v>
      </c>
    </row>
    <row r="7" spans="1:2">
      <c s="4" r="A7" t="s">
        <v>697</v>
      </c>
      <c s="6" r="B7" t="n">
        <v>11373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5</v>
      </c>
      <c s="2" r="B1" t="s">
        <v>1</v>
      </c>
    </row>
    <row r="2" spans="1:2">
      <c s="2" r="B2" t="s">
        <v>2</v>
      </c>
    </row>
    <row r="3" spans="1:2">
      <c s="3" r="A3" t="s">
        <v>179</v>
      </c>
    </row>
    <row r="4" spans="1:2">
      <c s="4" r="A4" t="s">
        <v>145</v>
      </c>
      <c s="4" r="B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nv</vt:lpstr>
      <vt:lpstr>Consolidated Statements of Cash</vt:lpstr>
      <vt:lpstr>Organization and Summary of Sig</vt:lpstr>
      <vt:lpstr>Inventories</vt:lpstr>
      <vt:lpstr>Property and Equipment</vt:lpstr>
      <vt:lpstr>Intangible Assets</vt:lpstr>
      <vt:lpstr>Fair Value Measurements</vt:lpstr>
      <vt:lpstr>Accrued Liabilities</vt:lpstr>
      <vt:lpstr>Debt</vt:lpstr>
      <vt:lpstr>Equity</vt:lpstr>
      <vt:lpstr>Stock-Based Compensation</vt:lpstr>
      <vt:lpstr>Income Taxes</vt:lpstr>
      <vt:lpstr>Commitments and Contingencies</vt:lpstr>
      <vt:lpstr>Related-Party Transactions</vt:lpstr>
      <vt:lpstr>401(k) Plan</vt:lpstr>
      <vt:lpstr>Subsequent Events</vt:lpstr>
      <vt:lpstr>Organization and Summary of S21</vt:lpstr>
      <vt:lpstr>Organization and Summary of S22</vt:lpstr>
      <vt:lpstr>Inventories (Tables)</vt:lpstr>
      <vt:lpstr>Property and Equipment (Tables)</vt:lpstr>
      <vt:lpstr>Intangible Assets (Tables)</vt:lpstr>
      <vt:lpstr>Fair Value Measurements (Tables</vt:lpstr>
      <vt:lpstr>Accrued Liabilities (Tables)</vt:lpstr>
      <vt:lpstr>Debt (Tables)</vt:lpstr>
      <vt:lpstr>Stock-Based Compensation (Table</vt:lpstr>
      <vt:lpstr>Income Taxes (Tables)</vt:lpstr>
      <vt:lpstr>Commitments and Contingencies (</vt:lpstr>
      <vt:lpstr>Organization and Summary of S32</vt:lpstr>
      <vt:lpstr>Organization and Summary of S33</vt:lpstr>
      <vt:lpstr>Inventories (Details Narrative)</vt:lpstr>
      <vt:lpstr>Inventories - Components of Inv</vt:lpstr>
      <vt:lpstr>Property and Equipment - Compon</vt:lpstr>
      <vt:lpstr>Intangible Assets (Details Narr</vt:lpstr>
      <vt:lpstr>Intangible Assets - Schedule of</vt:lpstr>
      <vt:lpstr>Fair Value Measurements (Detail</vt:lpstr>
      <vt:lpstr>Fair Value Measurements - Sched</vt:lpstr>
      <vt:lpstr>Fair Value Measurements - Sch41</vt:lpstr>
      <vt:lpstr>Fair Value Measurements - Sch42</vt:lpstr>
      <vt:lpstr>Fair Value Measurements - Sch43</vt:lpstr>
      <vt:lpstr>Accrued Liabilities - Schedule </vt:lpstr>
      <vt:lpstr>Debt (Details Narrative)</vt:lpstr>
      <vt:lpstr>Debt - Outstanding Long-Term De</vt:lpstr>
      <vt:lpstr>Debt - Future Principal Payment</vt:lpstr>
      <vt:lpstr>Equity (Details Narrative)</vt:lpstr>
      <vt:lpstr>Stock-Based Compensation (Detai</vt:lpstr>
      <vt:lpstr>Stock-Based Compensation - Summ</vt:lpstr>
      <vt:lpstr>Stock-Based Compensation - Sche</vt:lpstr>
      <vt:lpstr>Stock-Based Compensation - Su52</vt:lpstr>
      <vt:lpstr>Stock-Based Compensation - Sc53</vt:lpstr>
      <vt:lpstr>Stock-Based Compensation - Sc54</vt:lpstr>
      <vt:lpstr>Income Taxes (Details Narrative</vt:lpstr>
      <vt:lpstr>Income Taxes - Schedule of Reco</vt:lpstr>
      <vt:lpstr>Income Taxes - Significant Comp</vt:lpstr>
      <vt:lpstr>Commitments and Contingencies58</vt:lpstr>
      <vt:lpstr>Commitments and Contingencies -</vt:lpstr>
      <vt:lpstr>Related-Party Transactions (Det</vt:lpstr>
      <vt:lpstr>401(k) Plan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35:18Z</dcterms:created>
  <dcterms:modified xmlns:dcterms="http://purl.org/dc/terms/" xmlns:xsi="http://www.w3.org/2001/XMLSchema-instance" xsi:type="dcterms:W3CDTF">2016-03-23T16:35:18Z</dcterms:modified>
  <dc:title xmlns:dc="http://purl.org/dc/elements/1.1/">Untitled</dc:title>
  <dc:description xmlns:dc="http://purl.org/dc/elements/1.1/"/>
  <dc:subject xmlns:dc="http://purl.org/dc/elements/1.1/"/>
  <cp:keywords/>
  <cp:category/>
</cp:coreProperties>
</file>